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eptember 30, 2" sheetId="2" r:id="rId2"/>
    <s:sheet name="Balance Sheets - Parenthetical " sheetId="3" r:id="rId3"/>
    <s:sheet name="Statements of Operations (unaud" sheetId="4" r:id="rId4"/>
    <s:sheet name="Statements of Partners' Capital" sheetId="5" r:id="rId5"/>
    <s:sheet name="Statements of Cash Flows (unaud" sheetId="6" r:id="rId6"/>
    <s:sheet name="Business" sheetId="7" r:id="rId7"/>
    <s:sheet name="Summary of Significant Accounti" sheetId="8" r:id="rId8"/>
    <s:sheet name="Information Technology, Medical" sheetId="9" r:id="rId9"/>
    <s:sheet name="Related Party Transactions" sheetId="10" r:id="rId10"/>
    <s:sheet name="Notes Payable" sheetId="11" r:id="rId11"/>
    <s:sheet name="Supplemental Cash Flow Informat" sheetId="12" r:id="rId12"/>
    <s:sheet name="Commitments and Contingencies"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Information Technology, Medic20" sheetId="20" r:id="rId20"/>
    <s:sheet name="Information Technology, Medic21" sheetId="21" r:id="rId21"/>
    <s:sheet name="Information Technology, Medic22" sheetId="22" r:id="rId22"/>
    <s:sheet name="Information Technology, Medic23" sheetId="23" r:id="rId23"/>
    <s:sheet name="Related Party Transactions_ Sch" sheetId="24" r:id="rId24"/>
    <s:sheet name="Notes Payable_ ScheduleOfFuture" sheetId="25" r:id="rId25"/>
    <s:sheet name="Supplemental Cash Flow Inform26" sheetId="26" r:id="rId26"/>
    <s:sheet name="Supplemental Cash Flow Inform27" sheetId="27" r:id="rId27"/>
    <s:sheet name="Business (Details)" sheetId="28" r:id="rId28"/>
    <s:sheet name="Summary of Significant Accoun29" sheetId="29" r:id="rId29"/>
    <s:sheet name="Summary of Significant Accoun30" sheetId="30" r:id="rId30"/>
    <s:sheet name="Information Technology, Medic31" sheetId="31" r:id="rId31"/>
    <s:sheet name="Information Technology, Medic32" sheetId="32" r:id="rId32"/>
    <s:sheet name="Information Technology, Medic33" sheetId="33" r:id="rId33"/>
    <s:sheet name="Information Technology, Medic34" sheetId="34" r:id="rId34"/>
    <s:sheet name="Information Technology, Medic35" sheetId="35" r:id="rId35"/>
    <s:sheet name="Related Party Transactions (Det" sheetId="36" r:id="rId36"/>
    <s:sheet name="Related Party Transactions_ S37" sheetId="37" r:id="rId37"/>
    <s:sheet name="Notes Payable (Details)" sheetId="38" r:id="rId38"/>
    <s:sheet name="Notes Payable_ ScheduleOfFutu39" sheetId="39" r:id="rId39"/>
    <s:sheet name="Supplemental Cash Flow Inform40" sheetId="40" r:id="rId40"/>
    <s:sheet name="Supplemental Cash Flow Inform41" sheetId="41" r:id="rId41"/>
    <s:sheet name="Supplemental Cash Flow Inform42" sheetId="42" r:id="rId42"/>
  </s:sheets>
  <s:definedNames/>
  <s:calcPr calcId="124519" calcMode="auto" fullCalcOnLoad="1"/>
</s:workbook>
</file>

<file path=xl/sharedStrings.xml><?xml version="1.0" encoding="utf-8"?>
<sst xmlns="http://schemas.openxmlformats.org/spreadsheetml/2006/main" uniqueCount="308">
  <si>
    <t>Document and Entity Information - shares</t>
  </si>
  <si>
    <t>9 Months Ended</t>
  </si>
  <si>
    <t>Sep. 30, 2015</t>
  </si>
  <si>
    <t>Aug. 12, 2015</t>
  </si>
  <si>
    <t>Document and Entity Information:</t>
  </si>
  <si>
    <t>Entity Registrant Name</t>
  </si>
  <si>
    <t>COMMONWEALTH INCOME &amp; GROWTH FUND IV</t>
  </si>
  <si>
    <t>Document Type</t>
  </si>
  <si>
    <t>10-Q</t>
  </si>
  <si>
    <t>Document Period End Date</t>
  </si>
  <si>
    <t>Sep. 30,
		2015</t>
  </si>
  <si>
    <t>Trading Symbol</t>
  </si>
  <si>
    <t>cigf4</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Commonwealth of Pennsylvania</t>
  </si>
  <si>
    <t>Balance Sheets (September 30, 2015 Unaudited) - USD ($)</t>
  </si>
  <si>
    <t>Dec. 31, 2014</t>
  </si>
  <si>
    <t>ASSETS</t>
  </si>
  <si>
    <t>Cash and cash equivalents</t>
  </si>
  <si>
    <t>Lease income receivable, net</t>
  </si>
  <si>
    <t>[1]</t>
  </si>
  <si>
    <t>Other Receivables</t>
  </si>
  <si>
    <t>Refundable deposits</t>
  </si>
  <si>
    <t>Current Assets</t>
  </si>
  <si>
    <t>Net Investment in Finance Leases</t>
  </si>
  <si>
    <t>Equipment, at cost</t>
  </si>
  <si>
    <t>Accumulated depreciation</t>
  </si>
  <si>
    <t>Technology equipment, net</t>
  </si>
  <si>
    <t>Equipment acquisition costs and deferred expenses</t>
  </si>
  <si>
    <t>[2]</t>
  </si>
  <si>
    <t>[3]</t>
  </si>
  <si>
    <t>Total Assets</t>
  </si>
  <si>
    <t>LIABILITIES</t>
  </si>
  <si>
    <t>Accounts payable</t>
  </si>
  <si>
    <t>Accounts payable, CIGF, Inc., net</t>
  </si>
  <si>
    <t>[4]</t>
  </si>
  <si>
    <t>Accounts Payable - Affiliate</t>
  </si>
  <si>
    <t>[5]</t>
  </si>
  <si>
    <t>Other accrued expenses</t>
  </si>
  <si>
    <t>Unearned lease income</t>
  </si>
  <si>
    <t>Notes payable</t>
  </si>
  <si>
    <t>Total Liabilities</t>
  </si>
  <si>
    <t>PARTNERS' CAPITAL</t>
  </si>
  <si>
    <t>General Partner</t>
  </si>
  <si>
    <t>Limited Partners</t>
  </si>
  <si>
    <t>Total Partners' Capital (Deficit)</t>
  </si>
  <si>
    <t>Total Liabilities and Partners' Capital</t>
  </si>
  <si>
    <t>Net of reserve of approximately $6,000.</t>
  </si>
  <si>
    <t>Net of accumulated amortization of approximately $18,000.</t>
  </si>
  <si>
    <t>Net of accumulated amortization of approximately $14,000.</t>
  </si>
  <si>
    <t>Payable to CIGF, Inc., net.</t>
  </si>
  <si>
    <t>Payable to Commonwealth Capital Corp.</t>
  </si>
  <si>
    <t>Balance Sheets - Parenthetical (September 30, 2015 Unaudited) - USD ($)</t>
  </si>
  <si>
    <t>Balance Sheets</t>
  </si>
  <si>
    <t>Lease income receivable, reserve</t>
  </si>
  <si>
    <t>Land, Buildings, Equipment and Leasehold Improvements, accumulated depreciation and amortization</t>
  </si>
  <si>
    <t>Statements of Operations (unaudited) - USD ($)</t>
  </si>
  <si>
    <t>3 Months Ended</t>
  </si>
  <si>
    <t>Sep. 30, 2014</t>
  </si>
  <si>
    <t>Revenue</t>
  </si>
  <si>
    <t>Lease</t>
  </si>
  <si>
    <t>Interest and other</t>
  </si>
  <si>
    <t>Gain (loss) on sale of computer equipment</t>
  </si>
  <si>
    <t>Total revenue</t>
  </si>
  <si>
    <t>Expenses</t>
  </si>
  <si>
    <t>Operating, excluding depreciation and amortization</t>
  </si>
  <si>
    <t>Interest</t>
  </si>
  <si>
    <t>Depreciation</t>
  </si>
  <si>
    <t>Amortization of equipment acquisition costs and deferred expenses</t>
  </si>
  <si>
    <t>Bad debt (recovery)</t>
  </si>
  <si>
    <t>Total expenses</t>
  </si>
  <si>
    <t>Net Income (Loss)</t>
  </si>
  <si>
    <t>Net income allocated to Limited Partners</t>
  </si>
  <si>
    <t>Net income per equivalent Limited Partnership unit</t>
  </si>
  <si>
    <t>Weighted average number of equivalent limited partnership units outstanding during the period</t>
  </si>
  <si>
    <t>Statements of Partners' Capital (Deficit) (unaudited) - 9 months ended Sep. 30, 2015 - USD ($)</t>
  </si>
  <si>
    <t>General Partners</t>
  </si>
  <si>
    <t>Total</t>
  </si>
  <si>
    <t>Partners' Capital at Dec. 31, 2014</t>
  </si>
  <si>
    <t>Partners' Capital Account, Units at Dec. 31, 2014</t>
  </si>
  <si>
    <t>Cash and Capital Contributions - CCC</t>
  </si>
  <si>
    <t>Capital Contributions of Equipment - CCC</t>
  </si>
  <si>
    <t>Forgiveness, Payables</t>
  </si>
  <si>
    <t>Transfer of Partners' Capital</t>
  </si>
  <si>
    <t>Partners' Capital at Sep. 30, 2015</t>
  </si>
  <si>
    <t>Partners' Capital Account, Units at Sep. 30, 2015</t>
  </si>
  <si>
    <t>Statements of Cash Flows (unaudited) - USD ($)</t>
  </si>
  <si>
    <t>Adjustments to reconcile net loss to net cash provided by operating activities</t>
  </si>
  <si>
    <t>Net cash provided by operating activities</t>
  </si>
  <si>
    <t>Net cash used in investing activities</t>
  </si>
  <si>
    <t>Capital expenditures</t>
  </si>
  <si>
    <t>Purchase of finance leases</t>
  </si>
  <si>
    <t>Payments received from finance leases</t>
  </si>
  <si>
    <t>Net proceeds from the sale of equipment</t>
  </si>
  <si>
    <t>Net cash provided by investing activities</t>
  </si>
  <si>
    <t>Cash contribution - Commonwealth Capital Corp.</t>
  </si>
  <si>
    <t>Distributions to partners</t>
  </si>
  <si>
    <t>Net cash (used in) financing activities</t>
  </si>
  <si>
    <t>Net increase (decrease) in cash and cash equivalents</t>
  </si>
  <si>
    <t>Cash and cash equivalents beginning of period</t>
  </si>
  <si>
    <t>Cash and cash equivalents end of period</t>
  </si>
  <si>
    <t>Business</t>
  </si>
  <si>
    <t>Notes</t>
  </si>
  <si>
    <t>1. Business Commonwealth Income and Growth Fund IV (CIGF4) is a limited partnership organized in the Commonwealth of Pennsylvania on April 20, 2001. The Partnership offered $15,000,000 of limited partnership interest to the public on October 19, 2001. The Partnership raised the minimum capital required ($1,150,000) and commenced operations on July 8, 2002. The Partnership was fully subscribed and terminated its offering of units on September 15, 2003 with 749,950 units ($14,967,729) sold. The Partnership was originally scheduled to terminate its operational phase on December 31, 2013. During the year ended December 31, 2013, the operational phase was officially extended to December 31, 2015 through a proxy vote initiated by the General Partner. Upon completion of the operational phase, it is anticipated that the Partnership will begin its liquidation phase. The Partnership will begin the liquidation phase when the General Partner commits to a formal plan. The liquidation phase is expected to last approximately two years and is scheduled to terminate on December 31, 2017. During the nine months ended September 30, 2015 and 2014, there were no limited partnership units redeemed. 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s a participation in the cost, debt and lease revenue to the various partnerships that it manage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In an effort to increase cash flow, the General Partner and CCC forgave $45,000 of payables owed to it by the Partnership, made capital contributions of equipment and finance leases of approximately $11,000 and cash contributions of approximately $8,000. The General Partner and CCC have also waived certain fees owed to them by the Partnership in an effort to further support the Partnership. Additionally, our General Partner elected to forgo distributions and allocations of net income owed to it, and suspended limited partner distributions during the nine months ended September 30, 2015. The General Partner and CCC have committed to fund, either through cash contributions and/or forgiveness of indebtedness, any necessary operational cash shortfalls of the Partnership through December 31, 2015. The General Partner will continue to reassess the funding of limited partner distributions throughout 2015 and will continue to waive certain fees.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 Additionally, the Partnership will seek to enhance portfolio returns and maximize cash flow through the use of leveraged lease transactions: the acquisition of lease equipment through financing. This strategy allows the General Partner to acquire additional revenue generating leases without the use of investor funds thus maximizing overall return.</t>
  </si>
  <si>
    <t>Summary of Significant Accounting Policies</t>
  </si>
  <si>
    <t>2. Summary of Significant Accounting Policies Basis of Presentation The financial information presented as of any date other than December 31, 2014 has been prepared from the books and records without audit. Financial information as of December 31, 2014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For further information regarding the Partnerships accounting policies, refer to the financial statements and related notes included in the Partnerships annual report on Form 10-K for the year ended December 31, 2014. Operating results for the nine months ended September 30, 2015 are not necessarily indicative of financial results that may be expected for the full year ended December 31, 2015. 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September 30, 2015 and December 31, 2014 due to the short term nature of these financial instruments. The Partnerships debt consists of notes payable, which are secured by specific equipment and are nonrecourse liabilities of the Partnership. The estimated fair value of this debt at September 30, 2015 and December 31, 2014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Forgiveness of Related Party Payables In accordance with ASC Topic 470-50 Debt Modifications and Extinguishments Cash and cash equivalents We consider cash equivalents to be highly liquid investments with the original maturity dates of 90 days or less. At September 30, 2015, cash was held in one bank account maintained at one financial institution with a balance of approximately $8,000. Bank accounts are federally insured up to $250,000 by the FDIC. At September 30, 2015, the total cash bank balance was as follows: At September 30, 2015 Balance Total bank balance $8,000 FDIC insured (8,000) Uninsured amount $- The Partnership's deposits are fully insured by the FDIC. The Partnership has not experienced any losses in our accounts, and believes it is not exposed to any significant credit risk. The amounts in such accounts will fluctuate throughout 2015 due to many factors, including cash receipts and interest rates. Recent Accounting Pronouncements In August 2015, the FASB issued Accounting Standards Update No. 2015-14, R evenue from Contracts with Customers (Topic 606): Deferral of the Effective Date In June 2015, the FASB issued Accounting Standards Update No. 2015-10, Technical Corrections and Improvements- In February 2015, the FASB issued Accounting Standards Update No. 2015-02, Consolidation (Topic 810): Amendments to the Consolidation Analysis- In January 2015, the FASB issued Accounting Standards Update No. 2015-01, Income StatementExtraordinary and Unusual Items (Subtopic 225-20): Simplifying Income Statement Presentation by Eliminating the Concept of Extraordinary Items . In August 2014, the FASB issued Accounting Standards Update No. 2014 -15, Disclosure of Uncertainties about an Entitys Ability to Continue as a Going Concern In May 2014, the FASB issued Accounting Standards Update No. 2014-09, Revenue from Contracts with Customers In April 2014, the FASB issued ASU No. 2014-08 (ASU Updated 2014-08), Presentation of Financial Statements (Topic 205) and Property, Plant and Equipment (Topic 360): Reporting Discontinued Operations and Disclosures of Disposals of Components of an Entity. This ASU provides guidance on the change in criteria established to enhance the presentation of reporting discontinued operations. The guidance is effective for annual financial statements beginning on or after December 15, 2014 that report discontinued operations or disposals of components of an entity. The Partnership is currently evaluating the effect that this ASU will have on its financial statements. This was adopted January 1, 2015, however there were no discontinued operations during the nine months ended, September 30, 2015.</t>
  </si>
  <si>
    <t>Information Technology, Medical Technology, Telecommunications Technology, Inventory Management Equipment ('Equipment')</t>
  </si>
  <si>
    <t>3. Information Technology, Medical Technology, Telecommunications Technology, Inventory Management Equipment (Equipment) The Partnership is the lessor of equipment under leases with periods that generally will range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for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nine months ended September 30, 2015 and 2014, the Partnership incurred remarketing fees of approximately $0 and $3,000, respectively. For the nine months ended September 30, 2015 and 2014, remarketing fees were paid with cash or netted against receivables due from such parties in the amount of $0 and $3,000,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September 30, 2015 was approximately $885,000 and is included in the Partnerships equipment on its balance sheet. The Partnerships share of the outstanding debt associated with this equipment at September 30, 2015 was approximately $217,000 and is included in the Partnerships notes payable on its balance sheet. The total cost of the equipment shared by the Partnership with other partnerships at September 30, 2015 was approximately $3,068,000. The total outstanding debt related to the equipment shared by the Partnership at September 30, 2015 was approximately $702,000. The Partnerships share of the cost of the equipment in which it participates with other partnerships at December 31, 2014 was approximately $1,133,000 and is included in the Partnerships equipment on its balance sheet. The Partnerships share of the outstanding debt associated with this equipment at December 31, 2014 was approximately $310,000 and is included in the Partnerships notes payable on its balance sheet. The total cost of the equipment shared by the Partnership with other partnerships at December 31, 2014 was approximately $5,089,000. The total outstanding debt related to the equipment shared by the Partnership at December 31, 2014 was approximately $1,005,000. As the Partnership and the other programs managed by the General Partner continue to acquire new equipment for the portfolio,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he following is a schedule of future minimum rentals on non-cancellable operating leases at September 30, 2015: Amount Three months ended December 31, 2015 $196,000 Year Ended December 31, 2016 702,000 Year Ended December 31, 2017 588,000 Year Ended December 31, 2018 346,000 $1,832,000 The Partnership operational phase is scheduled to end on December 31, 2015. If the Partnership should terminate with a portfolio of active leases, CCC will assume ownership of the remaining active leases through their termination. The following lists the components of the net investment in direct financing leases at September 30, 2015: Amount Total minimum lease payments to be received $41,000 Estimated residual value of leased equipment (unguaranteed) 6,000 Less: unearned income (5,000) Initial direct costs finance leases 1,000 Net investment in direct finance leases $43,000 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direct finance lease receivables at September 30, 2015: Risk Level Percent of Total Low -% Moderate-Low -% Moderate -% Moderate-High 100% High -% Net finance lease receivable 100% As of September 30, 2015 we determined that we did not have a need for an allowance for uncollectible accounts associated with any of our finance leases, as the customer payment histories with us, associated with these leases, has been positive, with no late payments.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following is a schedule of future minimum rentals on non-cancelable direct financing leases at September 30, 2015: Amount Three months ended December 31, 2015 $4,000 Year ended December 31, 2016 14,000 Year ended December 31, 2017 14,000 Year ended December 31, 2018 7,000 Year ended December 31, 2019 2,000 $41,000 The Partnerships operational phase is scheduled to end on December 31, 2015. If the Partnership should terminate, CCC will assume all remaining active leases at their fair market value and related remaining revenue stream and any associated debt obligation through their termination.</t>
  </si>
  <si>
    <t>Related Party Transactions</t>
  </si>
  <si>
    <t xml:space="preserve">4. Related Party Transactions Receivables/Payables During the nine months ended September 30, 2015, CCC forgave approximately $45,000 of payables owed to it by the Partnership, made capital contributions of equipment and finance leases of approximately $11,000 and cash contributions to the Partnership of approximately $8,000. During the nine months ended September 30, 2014, CCC forgave approximately $36,000 of payables owed to it by the Partnership. CCC also made non-cash capital contributions of equipment to the Partnership of approximately $66,000 and cash contributions of approximately $90,000. As of September 30, 2015 and 2014, the Companys related party receivables and payables are short term, unsecured and non-interest bearing. Nine months ended September 30, 2015 2014 Reimbursable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nine months ended September 30, 2015 and 2014, no other LP expense was charged to the Partnership. $ 49,000 $ 49,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At September 30, 2015, all prepaid equipment acquisition fees were earned by the General Partner. For the nine months ended September 30, 2015 approximately $73,000 and $1,000 of acquisition fees earned from operating and finance fees were waived by the General Partner, respectively. $ - $ 8,000 Equipment management fee The General Partner is entitled to be paid a monthly fee equal to the lesser of (i) the fees which would be charges by and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 For the nine months ended September 30, 2015 and 2014, equipment management fees of approximately $20,000 and $13,000 were earned and waived by the General Partner, respectively. $ - $ -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 and (ii) the net disposition proceeds from such sale in accordance with the Partnership Agreement. Such fee will be reduced to the extent any liquidation of resale fees is paid to unaffiliated parties. For the nine months ended September 30, 2015 and 2014, approximately $1,000 and $400 of equipment liquidation fees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For the nine months ended September 30, 2015 and 2014, approximately $15,000 and $1,000 of debt placement fees were waived by the General Partner, respectively. $ - $ - </t>
  </si>
  <si>
    <t>Notes Payable</t>
  </si>
  <si>
    <t xml:space="preserve">5. Notes Payable Notes payable consisted of the following approximate amounts: September 30, 2015 December 31, 2014 Installment notes payables to bank; interest at 3.95% due in quarterly installments ranging from $608 to $1,499, including interest, with final payment in July 2015 $ - $ 11,000 Installment notes payable to bank; interest at 4.23% due in quarterly installments ranging from $208 to $2,840, including interest, with final payment in October 2015 4,000 14,000 Installment notes payable to bank; interest at 4.23% due in quarterly installments ranging from $208 to $961, including interest, with final payment in November 2015 2,000 6,000 Installment note payable to bank; interest at 4.23% due in quarterly installments of $4,916, including interest, with final payment in May 2016 14,000 28,000 Installment note payable to bank; interest at 4.23% due in quarterly installments of $2,740, including interest, with final payment in December 2016 13,000 21,000 Installment note payable to bank; interest at 3.68% due in monthly installments of $822, including interest, with final payment in February 2017 14,000 37,000 Installment notes payable to bank; interest at 4.23% due in quarterly installments ranging from $227 to $239, including interest, with final payment in February 2017 11,000 - Installment note payable to bank; interest at 4.23% due in quarterly installments of $264, including interest, with final payment in March 2017 1,000 2,000 Installment note payable to bank; interest at 4.23% due in quarterly installments of $1,327, including interest, with final payment in April 2017 9,000 13,000 Installment note payable to bank; interest at 4.23% due in quarterly installments of $1,651, including interest, with final payment in June 2017 11,000 16,000 Installment note payable to bank; interest at 4.85% due in quarterly installments of $5,133, including interest, with final payment in July 2017 39,000 - Installment note payable to bank; interest at 1.60% due in monthly installments of $868, including interest, with final payment in July 2017 19,000 26,000 Installment note payable to bank; interest at 4.23% due in quarterly installments of $305, including interest, with final payment in August 2017 2,000 3,000 Installment note payable to bank; interest at 3.98% due in monthly installments of $8,544, including interest, with final payment in August 2017 198,000 - Installment notes payable to bank; interest at 4.23% due in quarterly installments ranging from $279 to $685, including interest, with final payment in September 2017 10,000 14,000 Installment note payable to bank; interest at 4.85% due in quarterly installments of $1,751, including interest, with final payment in September 2017 13,000 76,000 Installment note payable to bank; interest at 4.23% due in quarterly installments of $598, including interest, with final payment in October 2017 5,000 - Installment note payable to bank; interest at 4.85% due in monthly installments of $2,087, including interest, with final payment in October 2017 49,000 158,000 Installment notes payable to bank; interest at 4.88% due in monthly installments ranging from $1,058 to $1,852, including interest, with final payment in October 2017 70,000 - Installment note payable to bank; interest at 4.23% due in quarterly installments of $832, including interest, with final payment in January 2018 8,000 - Installment note payable to bank; interest at 4.85% due in monthly installments of $764, including interest, with final payment in January 2018 20,000 - Installment notes payable to bank; interest at 4.23% due in quarterly installments of $479 each, including interest, with final payment in February 2018 27,000 - Installment notes payable to bank; interest at 4.23% due in quarterly installments ranging from $207 to $278, including interest, with final payment in March 2018 12,000 - Installment notes payable to bank; interest at 4.23% due in quarterly installments ranging from $228 to $597, including interest, with final payment in April 2018 17,000 - Installment note payable to bank; interest at 4.99% due in quarterly installments of $1,350, including interest, with final payment in June 2018 14,000 - Installment note payable to bank; interest at 3.98% due in monthly installments of $10,321, including interest, with final payment in August 2018 351,000 - Installment notes payable to bank; interest at 4.37% due in quarterly installments ranging from $400 to $56,553, including interest, with final payment in October 2018 791,000 - $ 1,724,000 $ 425,000 The notes are secured by specific equipment with a carrying value of approximately $2,079,000 as of September 30, 2015 and are nonrecourse liabilities of the Partnership. As such, the notes do not contain any financial debt covenants with which we must comply on either an annual or quarterly basis. Aggregate maturities of notes payable for each of the periods subsequent to September 30, 2015 are as follows: Amount Three months ended December 31, 2015 $244,000 Year ended December 31, 2016 613,000 Year ended December 31, 2017 540,000 Year ended December 31, 2018 327,000 $1,724,000 The Partnerships operational phase is scheduled to end on December 31, 2015. If the Partnership should terminate, CCC will assume the obligation related to the remaining notes payable through their original term. </t>
  </si>
  <si>
    <t>Supplemental Cash Flow Information</t>
  </si>
  <si>
    <t>6. Supplemental Cash Flow Information Other noncash activities included in the determination of net income (loss) are as follows: Nine months ended September 30, 2015 2014 Lease revenue net of interest expense on notes payable realized as a result of direct payment of principal by lessee to bank $ 163,000 $ 112,000 No interest or principal on notes payable was paid by the Partnership because direct payment was made by lessee to the bank in lieu of collection of lease income and payment of interest and principal by the Partnership. Noncash investing and financing activities include the following: Nine months ended September 30, 2015 2014 Capital Contribution - equipment contribution from CCC $4,000 $66,000 Capital Contribution - finance lease contribution from CCC $7,000 $- Equipment acquisition fees earned by General Partner upon purchase of equipment from prepaid acquisition fees $- $8,000 Debt assumed in connection with purchase of equipment $1,462,000 $129,000 Forgiveness of related party payables recorded as a capital contribution $5,000 $36,000 Accrual for purchase of lease equipment funded in October $51,000 $23,000 During the nine months ended September 30, 2015 and 2014, the Partnership wrote-off fully amortized acquisition fees of approximately $4,000 and $5,000, respectively. During the nine months ended September 30, 2015 and 2014, the Partnership wrote-off fully reserved lease income receivables of approximately $0 and $1,000, respectively. During the nine months ended September 30, 2015 and 2014, the Partnership wrote-off fully depreciated equipment of approximately $0 and $45,000.</t>
  </si>
  <si>
    <t>Commitments and Contingencies</t>
  </si>
  <si>
    <t>7. Commitments and Contingencies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Decisions issued by FINRA's Office of Hearing Officers may be appealed to FINRA's National Adjudicatory Council (NAC) pursuant to FINRA Rule 9311. Ms. Springsteen-Abbott has appealed the Panels decision and intends to vigorously challenge it. While a panel decision is on appeal, the sanction is not enforced against the individual. An appeal hearing has been scheduled for December 2015. Management believes that resolution of the appeal will not result in any material adverse financial impact on the Funds, but no assurance can be provided until the FINRA matter is resolved.</t>
  </si>
  <si>
    <t>Summary of Significant Accounting Policies: Basis of Presentation (Policies)</t>
  </si>
  <si>
    <t>Policies</t>
  </si>
  <si>
    <t>Basis of Presentation</t>
  </si>
  <si>
    <t>Basis of Presentation The financial information presented as of any date other than December 31, 2014 has been prepared from the books and records without audit. Financial information as of December 31, 2014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For further information regarding the Partnerships accounting policies, refer to the financial statements and related notes included in the Partnerships annual report on Form 10-K for the year ended December 31, 2014. Operating results for the nine months ended September 30, 2015 are not necessarily indicative of financial results that may be expected for the full year ended December 31, 2015.</t>
  </si>
  <si>
    <t>Summary of Significant Accounting Policies: Disclosure of Fair Value of Financial Instruments (Policies)</t>
  </si>
  <si>
    <t>Disclosure of Fair Value of Financial Instruments</t>
  </si>
  <si>
    <t>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September 30, 2015 and December 31, 2014 due to the short term nature of these financial instruments. The Partnerships debt consists of notes payable, which are secured by specific equipment and are nonrecourse liabilities of the Partnership. The estimated fair value of this debt at September 30, 2015 and December 31, 2014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t>
  </si>
  <si>
    <t>Summary of Significant Accounting Policies: Forgiveness of Related Party Payables (Policies)</t>
  </si>
  <si>
    <t>Forgiveness of Related Party Payables</t>
  </si>
  <si>
    <t>Forgiveness of Related Party Payables In accordance with ASC Topic 470-50 Debt Modifications and Extinguishments</t>
  </si>
  <si>
    <t>Summary of Significant Accounting Policies: Cash and Cash Equivalents (Policies)</t>
  </si>
  <si>
    <t>Cash and Cash Equivalents</t>
  </si>
  <si>
    <t>Cash and cash equivalents We consider cash equivalents to be highly liquid investments with the original maturity dates of 90 days or less. At September 30, 2015, cash was held in one bank account maintained at one financial institution with a balance of approximately $8,000. Bank accounts are federally insured up to $250,000 by the FDIC. At September 30, 2015, the total cash bank balance was as follows: At September 30, 2015 Balance Total bank balance $8,000 FDIC insured (8,000) Uninsured amount $- The Partnership's deposits are fully insured by the FDIC. The Partnership has not experienced any losses in our accounts, and believes it is not exposed to any significant credit risk. The amounts in such accounts will fluctuate throughout 2015 due to many factors, including cash receipts and interest rates.</t>
  </si>
  <si>
    <t>Summary of Significant Accounting Policies: Recent Accounting Pronouncements (Policies)</t>
  </si>
  <si>
    <t>Recent Accounting Pronouncements</t>
  </si>
  <si>
    <t>Recent Accounting Pronouncements In August 2015, the FASB issued Accounting Standards Update No. 2015-14, R evenue from Contracts with Customers (Topic 606): Deferral of the Effective Date In June 2015, the FASB issued Accounting Standards Update No. 2015-10, Technical Corrections and Improvements- In February 2015, the FASB issued Accounting Standards Update No. 2015-02, Consolidation (Topic 810): Amendments to the Consolidation Analysis- In January 2015, the FASB issued Accounting Standards Update No. 2015-01, Income StatementExtraordinary and Unusual Items (Subtopic 225-20): Simplifying Income Statement Presentation by Eliminating the Concept of Extraordinary Items . In August 2014, the FASB issued Accounting Standards Update No. 2014 -15, Disclosure of Uncertainties about an Entitys Ability to Continue as a Going Concern In May 2014, the FASB issued Accounting Standards Update No. 2014-09, Revenue from Contracts with Customers In April 2014, the FASB issued ASU No. 2014-08 (ASU Updated 2014-08), Presentation of Financial Statements (Topic 205) and Property, Plant and Equipment (Topic 360): Reporting Discontinued Operations and Disclosures of Disposals of Components of an Entity. This ASU provides guidance on the change in criteria established to enhance the presentation of reporting discontinued operations. The guidance is effective for annual financial statements beginning on or after December 15, 2014 that report discontinued operations or disposals of components of an entity. The Partnership is currently evaluating the effect that this ASU will have on its financial statements. This was adopted January 1, 2015, however there were no discontinued operations during the nine months ended, September 30, 2015.</t>
  </si>
  <si>
    <t>Summary of Significant Accounting Policies: Cash and Cash Equivalents: Schedule of Cash and Cash Equivalents (Tables)</t>
  </si>
  <si>
    <t>Tables/Schedules</t>
  </si>
  <si>
    <t>Schedule of Cash and Cash Equivalents</t>
  </si>
  <si>
    <t xml:space="preserve"> At September 30, 2015 Balance Total bank balance $8,000 FDIC insured (8,000) Uninsured amount $-</t>
  </si>
  <si>
    <t>Information Technology, Medical Technology, Telecommunications Technology, Inventory Management Equipment ('Equipment'): ScheduleOfFutureMinimumRentalsOnNonCancelableLeasesTextBlock (Tables)</t>
  </si>
  <si>
    <t>ScheduleOfFutureMinimumRentalsOnNonCancelableLeasesTextBlock</t>
  </si>
  <si>
    <t xml:space="preserve"> Amount Three months ended December 31, 2015 $196,000 Year Ended December 31, 2016 702,000 Year Ended December 31, 2017 588,000 Year Ended December 31, 2018 346,000 $1,832,000</t>
  </si>
  <si>
    <t>Information Technology, Medical Technology, Telecommunications Technology, Inventory Management Equipment ('Equipment'): ScheduleOfNetInvestmentInDirectFinancingLeasesTextBlock (Tables)</t>
  </si>
  <si>
    <t>ScheduleOfNetInvestmentInDirectFinancingLeasesTextBlock</t>
  </si>
  <si>
    <t xml:space="preserve"> Amount Total minimum lease payments to be received $41,000 Estimated residual value of leased equipment (unguaranteed) 6,000 Less: unearned income (5,000) Initial direct costs finance leases 1,000 Net investment in direct finance leases $43,000</t>
  </si>
  <si>
    <t>Information Technology, Medical Technology, Telecommunications Technology, Inventory Management Equipment ('Equipment'): FinanceLeaseRiskLevelTextBlock (Tables)</t>
  </si>
  <si>
    <t>FinanceLeaseRiskLevelTextBlock</t>
  </si>
  <si>
    <t xml:space="preserve"> Risk Level Percent of Total Low -% Moderate-Low -% Moderate -% Moderate-High 100% High -% Net finance lease receivable 100%</t>
  </si>
  <si>
    <t>Information Technology, Medical Technology, Telecommunications Technology, Inventory Management Equipment ('Equipment'): ScheduleOfFutureMinimumRentalsOnNonCancellableFinanceLeasesTextBlock (Tables)</t>
  </si>
  <si>
    <t>ScheduleOfFutureMinimumRentalsOnNonCancellableFinanceLeasesTextBlock</t>
  </si>
  <si>
    <t xml:space="preserve"> Amount Three months ended December 31, 2015 $4,000 Year ended December 31, 2016 14,000 Year ended December 31, 2017 14,000 Year ended December 31, 2018 7,000 Year ended December 31, 2019 2,000 $41,000 </t>
  </si>
  <si>
    <t>Related Party Transactions: Schedule of Related Party Transactions (Tables)</t>
  </si>
  <si>
    <t>Schedule of Related Party Transactions</t>
  </si>
  <si>
    <t xml:space="preserve"> Nine months ended September 30, 2015 2014 Reimbursable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nine months ended September 30, 2015 and 2014, no other LP expense was charged to the Partnership. $ 49,000 $ 49,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At September 30, 2015, all prepaid equipment acquisition fees were earned by the General Partner. For the nine months ended September 30, 2015 approximately $73,000 and $1,000 of acquisition fees earned from operating and finance fees were waived by the General Partner, respectively. $ - $ 8,000 Equipment management fee The General Partner is entitled to be paid a monthly fee equal to the lesser of (i) the fees which would be charges by and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 For the nine months ended September 30, 2015 and 2014, equipment management fees of approximately $20,000 and $13,000 were earned and waived by the General Partner, respectively. $ - $ -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 and (ii) the net disposition proceeds from such sale in accordance with the Partnership Agreement. Such fee will be reduced to the extent any liquidation of resale fees is paid to unaffiliated parties. For the nine months ended September 30, 2015 and 2014, approximately $1,000 and $400 of equipment liquidation fees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For the nine months ended September 30, 2015 and 2014, approximately $15,000 and $1,000 of debt placement fees were waived by the General Partner, respectively. $ - $ - </t>
  </si>
  <si>
    <t>Notes Payable: ScheduleOfFutureAggregatePaymentsOfNotesPayableTextBlock (Tables)</t>
  </si>
  <si>
    <t>ScheduleOfFutureAggregatePaymentsOfNotesPayableTextBlock</t>
  </si>
  <si>
    <t xml:space="preserve"> Amount Three months ended December 31, 2015 $244,000 Year ended December 31, 2016 613,000 Year ended December 31, 2017 540,000 Year ended December 31, 2018 327,000 $1,724,000</t>
  </si>
  <si>
    <t>Supplemental Cash Flow Information: ScheduleOfOtherNoncashActivitiesIncludedInTheDeterminationOfNetLossTextBlock (Tables)</t>
  </si>
  <si>
    <t>ScheduleOfOtherNoncashActivitiesIncludedInTheDeterminationOfNetLossTextBlock</t>
  </si>
  <si>
    <t xml:space="preserve"> Nine months ended September 30, 2015 2014 Lease revenue net of interest expense on notes payable realized as a result of direct payment of principal by lessee to bank $ 163,000 $ 112,000</t>
  </si>
  <si>
    <t>Supplemental Cash Flow Information: ScheduleOfNoncashInvestingAndFinancingActivitiesTextBlock (Tables)</t>
  </si>
  <si>
    <t>ScheduleOfNoncashInvestingAndFinancingActivitiesTextBlock</t>
  </si>
  <si>
    <t xml:space="preserve"> Nine months ended September 30, 2015 2014 Capital Contribution - equipment contribution from CCC $4,000 $66,000 Capital Contribution - finance lease contribution from CCC $7,000 $- Equipment acquisition fees earned by General Partner upon purchase of equipment from prepaid acquisition fees $- $8,000 Debt assumed in connection with purchase of equipment $1,462,000 $129,000 Forgiveness of related party payables recorded as a capital contribution $5,000 $36,000 Accrual for purchase of lease equipment funded in October $51,000 $23,000</t>
  </si>
  <si>
    <t>Business (Details) - USD ($)</t>
  </si>
  <si>
    <t>Details</t>
  </si>
  <si>
    <t>Partners' Capital Account, Redemptions</t>
  </si>
  <si>
    <t>Payables owed to partnership, forgiven</t>
  </si>
  <si>
    <t>Summary of Significant Accounting Policies: Cash and Cash Equivalents: Schedule of Cash and Cash Equivalents (Details)</t>
  </si>
  <si>
    <t>Sep. 30, 2015USD ($)</t>
  </si>
  <si>
    <t>Cash</t>
  </si>
  <si>
    <t>Cash, FDIC Insured Amount</t>
  </si>
  <si>
    <t>Summary of Significant Accounting Policies: Cash and Cash Equivalents (Details)</t>
  </si>
  <si>
    <t>Cash, Uninsured Amount, Commentary</t>
  </si>
  <si>
    <t>The Partnership's deposits are fully insured by the FDIC.</t>
  </si>
  <si>
    <t>Information Technology, Medical Technology, Telecommunications Technology, Inventory Management Equipment ('Equipment') (Details) - USD ($)</t>
  </si>
  <si>
    <t>Remarketing Fees Incurred</t>
  </si>
  <si>
    <t>Equipment Shared</t>
  </si>
  <si>
    <t>Debt Shared</t>
  </si>
  <si>
    <t>Total Shared Equipment</t>
  </si>
  <si>
    <t>Outstanding Debt Total</t>
  </si>
  <si>
    <t>Information Technology, Medical Technology, Telecommunications Technology, Inventory Management Equipment ('Equipment'): ScheduleOfFutureMinimumRentalsOnNonCancelableLeasesTextBlock (Details)</t>
  </si>
  <si>
    <t>Capital Leases, Future Minimum Payments Receivable, Next Twelve Months</t>
  </si>
  <si>
    <t>Capital Leases, Future Minimum Payments Receivable, Rolling Year Two</t>
  </si>
  <si>
    <t>Capital Leases, Future Minimum Payments, Receivable in Three Years</t>
  </si>
  <si>
    <t>Capital Leases, Future Minimum Payments, Receivable in Four Years</t>
  </si>
  <si>
    <t>Capital Leases, Future Minimum Payments Receivable</t>
  </si>
  <si>
    <t>Information Technology, Medical Technology, Telecommunications Technology, Inventory Management Equipment ('Equipment'): ScheduleOfNetInvestmentInDirectFinancingLeasesTextBlock (Details)</t>
  </si>
  <si>
    <t>MinimumLeasePaymentsFinanceLeases</t>
  </si>
  <si>
    <t>ResidualValueFinanceLeases</t>
  </si>
  <si>
    <t>Investment in direct financing leases, unearned income</t>
  </si>
  <si>
    <t>Initial direct costs finance leases</t>
  </si>
  <si>
    <t>NetInvestmentInFinanceLeases</t>
  </si>
  <si>
    <t>Information Technology, Medical Technology, Telecommunications Technology, Inventory Management Equipment ('Equipment'): FinanceLeaseRiskLevelTextBlock (Details)</t>
  </si>
  <si>
    <t>RiskLevelModerateHigh</t>
  </si>
  <si>
    <t>100.00%</t>
  </si>
  <si>
    <t>TotalRiskLevel</t>
  </si>
  <si>
    <t>Information Technology, Medical Technology, Telecommunications Technology, Inventory Management Equipment ('Equipment'): ScheduleOfFutureMinimumRentalsOnNonCancellableFinanceLeasesTextBlock (Detail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i>
    <t>Related Party Transactions (Details) - USD ($)</t>
  </si>
  <si>
    <t>Non-cash contributions to Partnership</t>
  </si>
  <si>
    <t>cash contributions to Partnership</t>
  </si>
  <si>
    <t>Related Party Transactions: Schedule of Related Party Transactions (Details) - USD ($)</t>
  </si>
  <si>
    <t>Reimbursable Expenses</t>
  </si>
  <si>
    <t>Acquisition Fees waived related to operating leases, Affiliate</t>
  </si>
  <si>
    <t>Acquisition Fees Waived Related To Finance Leases, Affiliate</t>
  </si>
  <si>
    <t>Equipment Acquisition Fees</t>
  </si>
  <si>
    <t>Equipment Management Fees waived related to operating leases, Affiliate</t>
  </si>
  <si>
    <t>Equipment liquidation fees waived</t>
  </si>
  <si>
    <t>Debt placement fees waived</t>
  </si>
  <si>
    <t>Notes Payable (Details) - USD ($)</t>
  </si>
  <si>
    <t>Long-term Debt, Gross</t>
  </si>
  <si>
    <t>Carrying Value - Equipment - Notes Payable</t>
  </si>
  <si>
    <t>Debt Instrument, Description</t>
  </si>
  <si>
    <t>Installment notes payables to bank</t>
  </si>
  <si>
    <t>Debt Instrument, Interest Rate, Stated Percentage</t>
  </si>
  <si>
    <t>3.95%</t>
  </si>
  <si>
    <t>Debt Instrument, Payment Terms</t>
  </si>
  <si>
    <t>due in quarterly installments ranging from $608 to $1,499, including interest</t>
  </si>
  <si>
    <t>Debt Instrument, Maturity Date, Description</t>
  </si>
  <si>
    <t>final payment in July 2015</t>
  </si>
  <si>
    <t>Installment notes payable to bank</t>
  </si>
  <si>
    <t>4.23%</t>
  </si>
  <si>
    <t>due in quarterly installments ranging from $208 to $2,840, including interest</t>
  </si>
  <si>
    <t>final payment in October 2015</t>
  </si>
  <si>
    <t>due in quarterly installments ranging from $208 to $961, including interest</t>
  </si>
  <si>
    <t>final payment in November 2015</t>
  </si>
  <si>
    <t>Installment note payable to bank</t>
  </si>
  <si>
    <t>due in quarterly installments of $4,916, including interest</t>
  </si>
  <si>
    <t>final payment in May 2016</t>
  </si>
  <si>
    <t>due in quarterly installments of $2,740, including interest</t>
  </si>
  <si>
    <t>final payment in December 2016</t>
  </si>
  <si>
    <t>3.68%</t>
  </si>
  <si>
    <t>due in monthly installments of $822, including interest</t>
  </si>
  <si>
    <t>final payment in February 2017</t>
  </si>
  <si>
    <t>due in quarterly installments ranging from $227 to $239, including interest</t>
  </si>
  <si>
    <t>due in quarterly installments of $264, including interest</t>
  </si>
  <si>
    <t>final payment in March 2017</t>
  </si>
  <si>
    <t>Debt Instrument, Interest Rate, Stated Percentage Rate Range, Minimum</t>
  </si>
  <si>
    <t>due in quarterly installments of $1,327, including interest</t>
  </si>
  <si>
    <t>final payment in April 2017</t>
  </si>
  <si>
    <t>due in quarterly installments of $1,651, including interest</t>
  </si>
  <si>
    <t>final payment in June 2017</t>
  </si>
  <si>
    <t>4.85%</t>
  </si>
  <si>
    <t>due in quarterly installments of $5,133, including interest</t>
  </si>
  <si>
    <t>final payment in July 2017</t>
  </si>
  <si>
    <t>1.60%</t>
  </si>
  <si>
    <t>due in monthly installments of $868, including interest</t>
  </si>
  <si>
    <t>due in quarterly installments of $305, including interest</t>
  </si>
  <si>
    <t>final payment in August 2017</t>
  </si>
  <si>
    <t>3.98%</t>
  </si>
  <si>
    <t>due in monthly installments of $8,544, including interest</t>
  </si>
  <si>
    <t>due in quarterly installments ranging from $279 to $685, including interest</t>
  </si>
  <si>
    <t>final payment in September 2017</t>
  </si>
  <si>
    <t>due in quarterly installments of $1,751, including interest</t>
  </si>
  <si>
    <t>due in quarterly installments of $598, including interest</t>
  </si>
  <si>
    <t>final payment in October 2017</t>
  </si>
  <si>
    <t>due in monthly installments of $2,087, including interest</t>
  </si>
  <si>
    <t>4.88%</t>
  </si>
  <si>
    <t>due in monthly installments ranging from $1,058 to $1,852, including interest</t>
  </si>
  <si>
    <t>due in quarterly installments of $832, including interest</t>
  </si>
  <si>
    <t>final payment in January 2018</t>
  </si>
  <si>
    <t>due in monthly installments of $764, including interest</t>
  </si>
  <si>
    <t>due in quarterly installments of $479 each, including interest</t>
  </si>
  <si>
    <t>due in quarterly installments ranging from $207 to $278, including interest</t>
  </si>
  <si>
    <t>due in quarterly installments ranging from $228 to $597, including interest</t>
  </si>
  <si>
    <t>4.99%</t>
  </si>
  <si>
    <t>due in quarterly installments of $1,350, including interest</t>
  </si>
  <si>
    <t>final payment in June 2018</t>
  </si>
  <si>
    <t>due in monthly installments of $10,321, including interest</t>
  </si>
  <si>
    <t>4.37%</t>
  </si>
  <si>
    <t>due in quarterly installments ranging from $400 to $56,553, including interest</t>
  </si>
  <si>
    <t>Notes Payable: ScheduleOfFutureAggregatePaymentsOfNotesPayableTextBlock (Detail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t>
  </si>
  <si>
    <t>Supplemental Cash Flow Information: ScheduleOfOtherNoncashActivitiesIncludedInTheDeterminationOfNetLossTextBlock (Details) - USD ($)</t>
  </si>
  <si>
    <t>Lease revenue net of interest expense on notes payable realized as a result of direct payment of principal by lessee to bank</t>
  </si>
  <si>
    <t>Supplemental Cash Flow Information: ScheduleOfNoncashInvestingAndFinancingActivitiesTextBlock (Details) - USD ($)</t>
  </si>
  <si>
    <t>Capital Contribution - equipment contribution from CCC</t>
  </si>
  <si>
    <t>Equipment acquisition fees earned by General Partner upon purchase of equipment</t>
  </si>
  <si>
    <t>Debt assumed in connection with purchase of equipment</t>
  </si>
  <si>
    <t>Forgiveness of related party payables rcorded as a capital contribution</t>
  </si>
  <si>
    <t>Transfer of accrual for purchase of lease equipment to acquisition of lease equipment</t>
  </si>
  <si>
    <t>Supplemental Cash Flow Information (Details)</t>
  </si>
  <si>
    <t>Sep. 30, 2014USD ($)</t>
  </si>
  <si>
    <t>Fully Amortized Fees Written Off</t>
  </si>
  <si>
    <t>Fully Reserved Lease Income Receivable Wrote Off</t>
  </si>
  <si>
    <t>Fully Depreciated Equipment Wrote-Off</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s" r="B7">
        <v>12</v>
      </c>
    </row>
    <row r="8" spans="1:3">
      <c s="4" t="s" r="A8">
        <v>13</v>
      </c>
      <c s="4" t="s" r="B8">
        <v>14</v>
      </c>
    </row>
    <row r="9" spans="1:3">
      <c s="4" t="s" r="A9">
        <v>15</v>
      </c>
      <c s="6" t="n" r="B9">
        <v>1141615</v>
      </c>
    </row>
    <row r="10" spans="1:3">
      <c s="4" t="s" r="A10">
        <v>16</v>
      </c>
      <c s="4" t="s" r="B10">
        <v>17</v>
      </c>
    </row>
    <row r="11" spans="1:3">
      <c s="4" t="s" r="A11">
        <v>18</v>
      </c>
      <c s="6" t="n" r="C11">
        <v>747925</v>
      </c>
    </row>
    <row r="12" spans="1:3">
      <c s="4" t="s" r="A12">
        <v>19</v>
      </c>
      <c s="4" t="s" r="B12">
        <v>20</v>
      </c>
    </row>
    <row r="13" spans="1:3">
      <c s="4" t="s" r="A13">
        <v>21</v>
      </c>
      <c s="4" t="s" r="B13">
        <v>22</v>
      </c>
    </row>
    <row r="14" spans="1:3">
      <c s="4" t="s" r="A14">
        <v>23</v>
      </c>
      <c s="4" t="s" r="B14">
        <v>24</v>
      </c>
    </row>
    <row r="15" spans="1:3">
      <c s="4" t="s" r="A15">
        <v>25</v>
      </c>
      <c s="4" t="s" r="B15">
        <v>24</v>
      </c>
    </row>
    <row r="16" spans="1:3">
      <c s="4" t="s" r="A16">
        <v>26</v>
      </c>
      <c s="6" t="n" r="B16">
        <v>2015</v>
      </c>
    </row>
    <row r="17" spans="1:3">
      <c s="4" t="s" r="A17">
        <v>27</v>
      </c>
      <c s="5" t="s" r="B17">
        <v>28</v>
      </c>
    </row>
    <row r="18" spans="1:3">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24</v>
      </c>
      <c s="2" t="s" r="B1">
        <v>1</v>
      </c>
    </row>
    <row r="2" spans="1:2">
      <c s="2" t="s" r="B2">
        <v>2</v>
      </c>
    </row>
    <row r="3" spans="1:2">
      <c s="3" t="s" r="A3">
        <v>118</v>
      </c>
    </row>
    <row r="4" spans="1:2">
      <c s="4" t="s" r="A4">
        <v>124</v>
      </c>
      <c s="4" t="s"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t="s" r="A1">
        <v>126</v>
      </c>
      <c s="2" t="s" r="B1">
        <v>1</v>
      </c>
    </row>
    <row r="2" spans="1:2">
      <c s="2" t="s" r="B2">
        <v>2</v>
      </c>
    </row>
    <row r="3" spans="1:2">
      <c s="3" t="s" r="A3">
        <v>118</v>
      </c>
    </row>
    <row r="4" spans="1:2">
      <c s="4" t="s" r="A4">
        <v>126</v>
      </c>
      <c s="4" t="s"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28</v>
      </c>
      <c s="2" t="s" r="B1">
        <v>1</v>
      </c>
    </row>
    <row r="2" spans="1:2">
      <c s="2" t="s" r="B2">
        <v>2</v>
      </c>
    </row>
    <row r="3" spans="1:2">
      <c s="3" t="s" r="A3">
        <v>118</v>
      </c>
    </row>
    <row r="4" spans="1:2">
      <c s="4" t="s" r="A4">
        <v>128</v>
      </c>
      <c s="4" t="s"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0</v>
      </c>
      <c s="2" t="s" r="B1">
        <v>1</v>
      </c>
    </row>
    <row r="2" spans="1:2">
      <c s="2" t="s" r="B2">
        <v>2</v>
      </c>
    </row>
    <row r="3" spans="1:2">
      <c s="3" t="s" r="A3">
        <v>118</v>
      </c>
    </row>
    <row r="4" spans="1:2">
      <c s="4" t="s" r="A4">
        <v>130</v>
      </c>
      <c s="4" t="s"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132</v>
      </c>
      <c s="2" t="s" r="B1">
        <v>1</v>
      </c>
    </row>
    <row r="2" spans="1:2">
      <c s="2" t="s" r="B2">
        <v>2</v>
      </c>
    </row>
    <row r="3" spans="1:2">
      <c s="3" t="s" r="A3">
        <v>133</v>
      </c>
    </row>
    <row r="4" spans="1:2">
      <c s="4" t="s" r="A4">
        <v>134</v>
      </c>
      <c s="4" t="s"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6</v>
      </c>
      <c s="2" t="s" r="B1">
        <v>1</v>
      </c>
    </row>
    <row r="2" spans="1:2">
      <c s="2" t="s" r="B2">
        <v>2</v>
      </c>
    </row>
    <row r="3" spans="1:2">
      <c s="3" t="s" r="A3">
        <v>133</v>
      </c>
    </row>
    <row r="4" spans="1:2">
      <c s="4" t="s" r="A4">
        <v>137</v>
      </c>
      <c s="4" t="s"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9</v>
      </c>
      <c s="2" t="s" r="B1">
        <v>1</v>
      </c>
    </row>
    <row r="2" spans="1:2">
      <c s="2" t="s" r="B2">
        <v>2</v>
      </c>
    </row>
    <row r="3" spans="1:2">
      <c s="3" t="s" r="A3">
        <v>133</v>
      </c>
    </row>
    <row r="4" spans="1:2">
      <c s="4" t="s" r="A4">
        <v>140</v>
      </c>
      <c s="4" t="s"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2</v>
      </c>
      <c s="2" t="s" r="B1">
        <v>1</v>
      </c>
    </row>
    <row r="2" spans="1:2">
      <c s="2" t="s" r="B2">
        <v>2</v>
      </c>
    </row>
    <row r="3" spans="1:2">
      <c s="3" t="s" r="A3">
        <v>133</v>
      </c>
    </row>
    <row r="4" spans="1:2">
      <c s="4" t="s" r="A4">
        <v>143</v>
      </c>
      <c s="4" t="s"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5</v>
      </c>
      <c s="2" t="s" r="B1">
        <v>1</v>
      </c>
    </row>
    <row r="2" spans="1:2">
      <c s="2" t="s" r="B2">
        <v>2</v>
      </c>
    </row>
    <row r="3" spans="1:2">
      <c s="3" t="s" r="A3">
        <v>133</v>
      </c>
    </row>
    <row r="4" spans="1:2">
      <c s="4" t="s" r="A4">
        <v>146</v>
      </c>
      <c s="4" t="s"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8</v>
      </c>
      <c s="2" t="s" r="B1">
        <v>1</v>
      </c>
    </row>
    <row r="2" spans="1:2">
      <c s="2" t="s" r="B2">
        <v>2</v>
      </c>
    </row>
    <row r="3" spans="1:2">
      <c s="3" t="s" r="A3">
        <v>149</v>
      </c>
    </row>
    <row r="4" spans="1:2">
      <c s="4" t="s" r="A4">
        <v>150</v>
      </c>
      <c s="4" t="s"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6"/>
    <col customWidth="1" max="2" min="2" width="58"/>
    <col customWidth="1" max="3" min="3" width="14"/>
    <col customWidth="1" max="4" min="4" width="4"/>
    <col customWidth="1" max="5" min="5" width="14"/>
    <col customWidth="1" max="6" min="6" width="4"/>
  </cols>
  <sheetData>
    <row r="1" spans="1:6">
      <c s="1" t="s" r="A1">
        <v>31</v>
      </c>
      <c s="2" t="s" r="C1">
        <v>2</v>
      </c>
      <c s="2" t="s" r="E1">
        <v>32</v>
      </c>
    </row>
    <row r="2" spans="1:6">
      <c s="3" t="s" r="A2">
        <v>33</v>
      </c>
    </row>
    <row r="3" spans="1:6">
      <c s="4" t="s" r="A3">
        <v>34</v>
      </c>
      <c s="7" t="n" r="C3">
        <v>4257</v>
      </c>
      <c s="7" t="n" r="E3">
        <v>2004</v>
      </c>
    </row>
    <row r="4" spans="1:6">
      <c s="4" t="s" r="A4">
        <v>35</v>
      </c>
      <c s="4" t="s" r="B4">
        <v>36</v>
      </c>
      <c s="6" t="n" r="C4">
        <v>119767</v>
      </c>
      <c s="6" t="n" r="E4">
        <v>23995</v>
      </c>
    </row>
    <row r="5" spans="1:6">
      <c s="4" t="s" r="A5">
        <v>37</v>
      </c>
      <c s="6" t="n" r="C5">
        <v>14273</v>
      </c>
      <c s="6" t="n" r="E5">
        <v>14646</v>
      </c>
    </row>
    <row r="6" spans="1:6">
      <c s="4" t="s" r="A6">
        <v>38</v>
      </c>
      <c s="6" t="n" r="C6">
        <v>1130</v>
      </c>
      <c s="6" t="n" r="E6">
        <v>1130</v>
      </c>
    </row>
    <row r="7" spans="1:6">
      <c s="4" t="s" r="A7">
        <v>39</v>
      </c>
      <c s="6" t="n" r="C7">
        <v>139427</v>
      </c>
      <c s="6" t="n" r="E7">
        <v>41775</v>
      </c>
    </row>
    <row r="8" spans="1:6">
      <c s="4" t="s" r="A8">
        <v>40</v>
      </c>
      <c s="6" t="n" r="C8">
        <v>42843</v>
      </c>
      <c s="6" t="n" r="E8">
        <v>32697</v>
      </c>
    </row>
    <row r="9" spans="1:6">
      <c s="4" t="s" r="A9">
        <v>41</v>
      </c>
      <c s="6" t="n" r="C9">
        <v>2962376</v>
      </c>
      <c s="6" t="n" r="E9">
        <v>1995028</v>
      </c>
    </row>
    <row r="10" spans="1:6">
      <c s="4" t="s" r="A10">
        <v>42</v>
      </c>
      <c s="6" t="n" r="C10">
        <v>-724211</v>
      </c>
      <c s="6" t="n" r="E10">
        <v>-1180600</v>
      </c>
    </row>
    <row r="11" spans="1:6">
      <c s="4" t="s" r="A11">
        <v>43</v>
      </c>
      <c s="6" t="n" r="C11">
        <v>2238165</v>
      </c>
      <c s="6" t="n" r="E11">
        <v>814428</v>
      </c>
    </row>
    <row r="12" spans="1:6">
      <c s="4" t="s" r="A12">
        <v>44</v>
      </c>
      <c s="6" t="n" r="C12">
        <v>10500</v>
      </c>
      <c s="4" t="s" r="D12">
        <v>45</v>
      </c>
      <c s="6" t="n" r="E12">
        <v>18268</v>
      </c>
      <c s="4" t="s" r="F12">
        <v>46</v>
      </c>
    </row>
    <row r="13" spans="1:6">
      <c s="4" t="s" r="A13">
        <v>47</v>
      </c>
      <c s="6" t="n" r="C13">
        <v>2430935</v>
      </c>
      <c s="6" t="n" r="E13">
        <v>907168</v>
      </c>
    </row>
    <row r="14" spans="1:6">
      <c s="3" t="s" r="A14">
        <v>48</v>
      </c>
    </row>
    <row r="15" spans="1:6">
      <c s="4" t="s" r="A15">
        <v>49</v>
      </c>
      <c s="6" t="n" r="C15">
        <v>66323</v>
      </c>
      <c s="6" t="n" r="E15">
        <v>66364</v>
      </c>
    </row>
    <row r="16" spans="1:6">
      <c s="4" t="s" r="A16">
        <v>50</v>
      </c>
      <c s="4" t="s" r="B16">
        <v>51</v>
      </c>
      <c s="6" t="n" r="C16">
        <v>259567</v>
      </c>
      <c s="6" t="n" r="E16">
        <v>259567</v>
      </c>
    </row>
    <row r="17" spans="1:6">
      <c s="4" t="s" r="A17">
        <v>52</v>
      </c>
      <c s="4" t="s" r="B17">
        <v>53</v>
      </c>
      <c s="6" t="n" r="C17">
        <v>248140</v>
      </c>
      <c s="6" t="n" r="E17">
        <v>111938</v>
      </c>
    </row>
    <row r="18" spans="1:6">
      <c s="4" t="s" r="A18">
        <v>54</v>
      </c>
      <c s="6" t="n" r="C18">
        <v>63486</v>
      </c>
      <c s="6" t="n" r="E18">
        <v>11111</v>
      </c>
    </row>
    <row r="19" spans="1:6">
      <c s="4" t="s" r="A19">
        <v>55</v>
      </c>
      <c s="6" t="n" r="C19">
        <v>16184</v>
      </c>
      <c s="6" t="n" r="E19">
        <v>16790</v>
      </c>
    </row>
    <row r="20" spans="1:6">
      <c s="4" t="s" r="A20">
        <v>56</v>
      </c>
      <c s="6" t="n" r="C20">
        <v>1724432</v>
      </c>
      <c s="6" t="n" r="E20">
        <v>425498</v>
      </c>
    </row>
    <row r="21" spans="1:6">
      <c s="4" t="s" r="A21">
        <v>57</v>
      </c>
      <c s="6" t="n" r="C21">
        <v>2378132</v>
      </c>
      <c s="6" t="n" r="E21">
        <v>891268</v>
      </c>
    </row>
    <row r="22" spans="1:6">
      <c s="3" t="s" r="A22">
        <v>58</v>
      </c>
    </row>
    <row r="23" spans="1:6">
      <c s="4" t="s" r="A23">
        <v>59</v>
      </c>
      <c s="6" t="n" r="C23">
        <v>1000</v>
      </c>
      <c s="6" t="n" r="E23">
        <v>1000</v>
      </c>
    </row>
    <row r="24" spans="1:6">
      <c s="4" t="s" r="A24">
        <v>60</v>
      </c>
      <c s="6" t="n" r="C24">
        <v>51803</v>
      </c>
      <c s="6" t="n" r="E24">
        <v>14900</v>
      </c>
    </row>
    <row r="25" spans="1:6">
      <c s="4" t="s" r="A25">
        <v>61</v>
      </c>
      <c s="6" t="n" r="C25">
        <v>52803</v>
      </c>
      <c s="6" t="n" r="E25">
        <v>15900</v>
      </c>
    </row>
    <row r="26" spans="1:6">
      <c s="4" t="s" r="A26">
        <v>62</v>
      </c>
      <c s="7" t="n" r="C26">
        <v>2430935</v>
      </c>
      <c s="7" t="n" r="E26">
        <v>907168</v>
      </c>
    </row>
    <row r="27" spans="1:6">
      <c t="n" r="A27"/>
    </row>
    <row r="28" spans="1:6">
      <c s="4" t="s" r="A28">
        <v>36</v>
      </c>
      <c s="4" t="s" r="B28">
        <v>63</v>
      </c>
    </row>
    <row r="29" spans="1:6">
      <c s="4" t="s" r="A29">
        <v>45</v>
      </c>
      <c s="4" t="s" r="B29">
        <v>64</v>
      </c>
    </row>
    <row r="30" spans="1:6">
      <c s="4" t="s" r="A30">
        <v>46</v>
      </c>
      <c s="4" t="s" r="B30">
        <v>65</v>
      </c>
    </row>
    <row r="31" spans="1:6">
      <c s="4" t="s" r="A31">
        <v>51</v>
      </c>
      <c s="4" t="s" r="B31">
        <v>66</v>
      </c>
    </row>
    <row r="32" spans="1:6">
      <c s="4" t="s" r="A32">
        <v>53</v>
      </c>
      <c s="4" t="s" r="B32">
        <v>67</v>
      </c>
    </row>
  </sheetData>
  <mergeCells count="9">
    <mergeCell ref="A1:B1"/>
    <mergeCell ref="C1:D1"/>
    <mergeCell ref="E1:F1"/>
    <mergeCell ref="A27:E27"/>
    <mergeCell ref="B28:E28"/>
    <mergeCell ref="B29:E29"/>
    <mergeCell ref="B30:E30"/>
    <mergeCell ref="B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2</v>
      </c>
      <c s="2" t="s" r="B1">
        <v>1</v>
      </c>
    </row>
    <row r="2" spans="1:2">
      <c s="2" t="s" r="B2">
        <v>2</v>
      </c>
    </row>
    <row r="3" spans="1:2">
      <c s="3" t="s" r="A3">
        <v>149</v>
      </c>
    </row>
    <row r="4" spans="1:2">
      <c s="4" t="s" r="A4">
        <v>153</v>
      </c>
      <c s="4" t="s"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5</v>
      </c>
      <c s="2" t="s" r="B1">
        <v>1</v>
      </c>
    </row>
    <row r="2" spans="1:2">
      <c s="2" t="s" r="B2">
        <v>2</v>
      </c>
    </row>
    <row r="3" spans="1:2">
      <c s="3" t="s" r="A3">
        <v>149</v>
      </c>
    </row>
    <row r="4" spans="1:2">
      <c s="4" t="s" r="A4">
        <v>156</v>
      </c>
      <c s="4" t="s" r="B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8</v>
      </c>
      <c s="2" t="s" r="B1">
        <v>1</v>
      </c>
    </row>
    <row r="2" spans="1:2">
      <c s="2" t="s" r="B2">
        <v>2</v>
      </c>
    </row>
    <row r="3" spans="1:2">
      <c s="3" t="s" r="A3">
        <v>149</v>
      </c>
    </row>
    <row r="4" spans="1:2">
      <c s="4" t="s" r="A4">
        <v>159</v>
      </c>
      <c s="4" t="s" r="B4">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1</v>
      </c>
      <c s="2" t="s" r="B1">
        <v>1</v>
      </c>
    </row>
    <row r="2" spans="1:2">
      <c s="2" t="s" r="B2">
        <v>2</v>
      </c>
    </row>
    <row r="3" spans="1:2">
      <c s="3" t="s" r="A3">
        <v>149</v>
      </c>
    </row>
    <row r="4" spans="1:2">
      <c s="4" t="s" r="A4">
        <v>162</v>
      </c>
      <c s="4" t="s" r="B4">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64</v>
      </c>
      <c s="2" t="s" r="B1">
        <v>1</v>
      </c>
    </row>
    <row r="2" spans="1:2">
      <c s="2" t="s" r="B2">
        <v>2</v>
      </c>
    </row>
    <row r="3" spans="1:2">
      <c s="3" t="s" r="A3">
        <v>149</v>
      </c>
    </row>
    <row r="4" spans="1:2">
      <c s="4" t="s" r="A4">
        <v>165</v>
      </c>
      <c s="4" t="s" r="B4">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7</v>
      </c>
      <c s="2" t="s" r="B1">
        <v>1</v>
      </c>
    </row>
    <row r="2" spans="1:2">
      <c s="2" t="s" r="B2">
        <v>2</v>
      </c>
    </row>
    <row r="3" spans="1:2">
      <c s="3" t="s" r="A3">
        <v>149</v>
      </c>
    </row>
    <row r="4" spans="1:2">
      <c s="4" t="s" r="A4">
        <v>168</v>
      </c>
      <c s="4" t="s" r="B4">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0</v>
      </c>
      <c s="2" t="s" r="B1">
        <v>1</v>
      </c>
    </row>
    <row r="2" spans="1:2">
      <c s="2" t="s" r="B2">
        <v>2</v>
      </c>
    </row>
    <row r="3" spans="1:2">
      <c s="3" t="s" r="A3">
        <v>149</v>
      </c>
    </row>
    <row r="4" spans="1:2">
      <c s="4" t="s" r="A4">
        <v>171</v>
      </c>
      <c s="4" t="s" r="B4">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3</v>
      </c>
      <c s="2" t="s" r="B1">
        <v>1</v>
      </c>
    </row>
    <row r="2" spans="1:2">
      <c s="2" t="s" r="B2">
        <v>2</v>
      </c>
    </row>
    <row r="3" spans="1:2">
      <c s="3" t="s" r="A3">
        <v>149</v>
      </c>
    </row>
    <row r="4" spans="1:2">
      <c s="4" t="s" r="A4">
        <v>174</v>
      </c>
      <c s="4" t="s" r="B4">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t="s" r="A1">
        <v>176</v>
      </c>
      <c s="2" t="s" r="B1">
        <v>1</v>
      </c>
    </row>
    <row r="2" spans="1:3">
      <c s="2" t="s" r="B2">
        <v>2</v>
      </c>
      <c s="2" t="s" r="C2">
        <v>74</v>
      </c>
    </row>
    <row r="3" spans="1:3">
      <c s="3" t="s" r="A3">
        <v>177</v>
      </c>
    </row>
    <row r="4" spans="1:3">
      <c s="4" t="s" r="A4">
        <v>29</v>
      </c>
      <c s="4" t="s" r="B4">
        <v>30</v>
      </c>
    </row>
    <row r="5" spans="1:3">
      <c s="4" t="s" r="A5">
        <v>178</v>
      </c>
      <c s="7" t="n" r="B5">
        <v>0</v>
      </c>
    </row>
    <row r="6" spans="1:3">
      <c s="4" t="s" r="A6">
        <v>179</v>
      </c>
      <c s="7" t="n" r="B6">
        <v>45000</v>
      </c>
      <c s="7" t="n" r="C6">
        <v>3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180</v>
      </c>
      <c s="2" t="s" r="B1">
        <v>181</v>
      </c>
    </row>
    <row r="2" spans="1:2">
      <c s="3" t="s" r="A2">
        <v>177</v>
      </c>
    </row>
    <row r="3" spans="1:2">
      <c s="4" t="s" r="A3">
        <v>182</v>
      </c>
      <c s="7" t="n" r="B3">
        <v>8000</v>
      </c>
    </row>
    <row r="4" spans="1:2">
      <c s="4" t="s" r="A4">
        <v>183</v>
      </c>
      <c s="7" t="n" r="B4">
        <v>-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8</v>
      </c>
      <c s="2" t="s" r="B1">
        <v>2</v>
      </c>
      <c s="2" t="s" r="C1">
        <v>32</v>
      </c>
    </row>
    <row r="2" spans="1:3">
      <c s="3" t="s" r="A2">
        <v>69</v>
      </c>
    </row>
    <row r="3" spans="1:3">
      <c s="4" t="s" r="A3">
        <v>70</v>
      </c>
      <c s="7" t="n" r="B3">
        <v>6000</v>
      </c>
      <c s="7" t="n" r="C3">
        <v>6000</v>
      </c>
    </row>
    <row r="4" spans="1:3">
      <c s="4" t="s" r="A4">
        <v>71</v>
      </c>
      <c s="7" t="n" r="B4">
        <v>18000</v>
      </c>
      <c s="7" t="n" r="C4">
        <v>1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8"/>
  </cols>
  <sheetData>
    <row r="1" spans="1:2">
      <c s="1" t="s" r="A1">
        <v>184</v>
      </c>
      <c s="2" t="s" r="B1">
        <v>1</v>
      </c>
    </row>
    <row r="2" spans="1:2">
      <c s="2" t="s" r="B2">
        <v>2</v>
      </c>
    </row>
    <row r="3" spans="1:2">
      <c s="3" t="s" r="A3">
        <v>177</v>
      </c>
    </row>
    <row r="4" spans="1:2">
      <c s="4" t="s" r="A4">
        <v>185</v>
      </c>
      <c s="4" t="s" r="B4">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187</v>
      </c>
      <c s="2" t="s" r="B1">
        <v>1</v>
      </c>
    </row>
    <row r="2" spans="1:4">
      <c s="2" t="s" r="B2">
        <v>2</v>
      </c>
      <c s="2" t="s" r="C2">
        <v>74</v>
      </c>
      <c s="2" t="s" r="D2">
        <v>32</v>
      </c>
    </row>
    <row r="3" spans="1:4">
      <c s="3" t="s" r="A3">
        <v>177</v>
      </c>
    </row>
    <row r="4" spans="1:4">
      <c s="4" t="s" r="A4">
        <v>188</v>
      </c>
      <c s="7" t="n" r="B4">
        <v>0</v>
      </c>
      <c s="7" t="n" r="C4">
        <v>3000</v>
      </c>
    </row>
    <row r="5" spans="1:4">
      <c s="4" t="s" r="A5">
        <v>189</v>
      </c>
      <c s="6" t="n" r="B5">
        <v>885000</v>
      </c>
      <c s="7" t="n" r="D5">
        <v>1133000</v>
      </c>
    </row>
    <row r="6" spans="1:4">
      <c s="4" t="s" r="A6">
        <v>190</v>
      </c>
      <c s="6" t="n" r="B6">
        <v>217000</v>
      </c>
      <c s="6" t="n" r="D6">
        <v>310000</v>
      </c>
    </row>
    <row r="7" spans="1:4">
      <c s="4" t="s" r="A7">
        <v>191</v>
      </c>
      <c s="6" t="n" r="B7">
        <v>3068000</v>
      </c>
      <c s="6" t="n" r="D7">
        <v>5089000</v>
      </c>
    </row>
    <row r="8" spans="1:4">
      <c s="4" t="s" r="A8">
        <v>192</v>
      </c>
      <c s="7" t="n" r="B8">
        <v>702000</v>
      </c>
      <c s="7" t="n" r="D8">
        <v>100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193</v>
      </c>
      <c s="2" t="s" r="B1">
        <v>181</v>
      </c>
    </row>
    <row r="2" spans="1:2">
      <c s="3" t="s" r="A2">
        <v>177</v>
      </c>
    </row>
    <row r="3" spans="1:2">
      <c s="4" t="s" r="A3">
        <v>194</v>
      </c>
      <c s="7" t="n" r="B3">
        <v>196000</v>
      </c>
    </row>
    <row r="4" spans="1:2">
      <c s="4" t="s" r="A4">
        <v>195</v>
      </c>
      <c s="6" t="n" r="B4">
        <v>702000</v>
      </c>
    </row>
    <row r="5" spans="1:2">
      <c s="4" t="s" r="A5">
        <v>196</v>
      </c>
      <c s="6" t="n" r="B5">
        <v>588000</v>
      </c>
    </row>
    <row r="6" spans="1:2">
      <c s="4" t="s" r="A6">
        <v>197</v>
      </c>
      <c s="6" t="n" r="B6">
        <v>346000</v>
      </c>
    </row>
    <row r="7" spans="1:2">
      <c s="4" t="s" r="A7">
        <v>198</v>
      </c>
      <c s="7" t="n" r="B7">
        <v>183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199</v>
      </c>
      <c s="2" t="s" r="B1">
        <v>181</v>
      </c>
    </row>
    <row r="2" spans="1:2">
      <c s="3" t="s" r="A2">
        <v>177</v>
      </c>
    </row>
    <row r="3" spans="1:2">
      <c s="4" t="s" r="A3">
        <v>200</v>
      </c>
      <c s="7" t="n" r="B3">
        <v>41000</v>
      </c>
    </row>
    <row r="4" spans="1:2">
      <c s="4" t="s" r="A4">
        <v>201</v>
      </c>
      <c s="6" t="n" r="B4">
        <v>6000</v>
      </c>
    </row>
    <row r="5" spans="1:2">
      <c s="4" t="s" r="A5">
        <v>202</v>
      </c>
      <c s="6" t="n" r="B5">
        <v>-5000</v>
      </c>
    </row>
    <row r="6" spans="1:2">
      <c s="4" t="s" r="A6">
        <v>203</v>
      </c>
      <c s="6" t="n" r="B6">
        <v>1000</v>
      </c>
    </row>
    <row r="7" spans="1:2">
      <c s="4" t="s" r="A7">
        <v>204</v>
      </c>
      <c s="7" t="n" r="B7">
        <v>4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t="s" r="A1">
        <v>205</v>
      </c>
      <c s="2" t="s" r="B1">
        <v>2</v>
      </c>
    </row>
    <row r="2" spans="1:2">
      <c s="3" t="s" r="A2">
        <v>177</v>
      </c>
    </row>
    <row r="3" spans="1:2">
      <c s="4" t="s" r="A3">
        <v>206</v>
      </c>
      <c s="4" t="s" r="B3">
        <v>207</v>
      </c>
    </row>
    <row r="4" spans="1:2">
      <c s="4" t="s" r="A4">
        <v>208</v>
      </c>
      <c s="4" t="s" r="B4">
        <v>2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209</v>
      </c>
      <c s="2" t="s" r="B1">
        <v>181</v>
      </c>
    </row>
    <row r="2" spans="1:2">
      <c s="3" t="s" r="A2">
        <v>177</v>
      </c>
    </row>
    <row r="3" spans="1:2">
      <c s="4" t="s" r="A3">
        <v>210</v>
      </c>
      <c s="7" t="n" r="B3">
        <v>4000</v>
      </c>
    </row>
    <row r="4" spans="1:2">
      <c s="4" t="s" r="A4">
        <v>211</v>
      </c>
      <c s="6" t="n" r="B4">
        <v>14000</v>
      </c>
    </row>
    <row r="5" spans="1:2">
      <c s="4" t="s" r="A5">
        <v>212</v>
      </c>
      <c s="6" t="n" r="B5">
        <v>14000</v>
      </c>
    </row>
    <row r="6" spans="1:2">
      <c s="4" t="s" r="A6">
        <v>213</v>
      </c>
      <c s="6" t="n" r="B6">
        <v>7000</v>
      </c>
    </row>
    <row r="7" spans="1:2">
      <c s="4" t="s" r="A7">
        <v>214</v>
      </c>
      <c s="6" t="n" r="B7">
        <v>2000</v>
      </c>
    </row>
    <row r="8" spans="1:2">
      <c s="4" t="s" r="A8">
        <v>215</v>
      </c>
      <c s="7" t="n" r="B8">
        <v>4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t="s" r="A1">
        <v>216</v>
      </c>
      <c s="2" t="s" r="B1">
        <v>1</v>
      </c>
    </row>
    <row r="2" spans="1:3">
      <c s="2" t="s" r="B2">
        <v>2</v>
      </c>
      <c s="2" t="s" r="C2">
        <v>74</v>
      </c>
    </row>
    <row r="3" spans="1:3">
      <c s="3" t="s" r="A3">
        <v>177</v>
      </c>
    </row>
    <row r="4" spans="1:3">
      <c s="4" t="s" r="A4">
        <v>179</v>
      </c>
      <c s="7" t="n" r="B4">
        <v>45000</v>
      </c>
      <c s="7" t="n" r="C4">
        <v>36000</v>
      </c>
    </row>
    <row r="5" spans="1:3">
      <c s="4" t="s" r="A5">
        <v>217</v>
      </c>
      <c s="6" t="n" r="B5">
        <v>11000</v>
      </c>
      <c s="6" t="n" r="C5">
        <v>66000</v>
      </c>
    </row>
    <row r="6" spans="1:3">
      <c s="4" t="s" r="A6">
        <v>218</v>
      </c>
      <c s="7" t="n" r="B6">
        <v>8000</v>
      </c>
      <c s="7" t="n" r="C6">
        <v>9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19</v>
      </c>
      <c s="2" t="s" r="B1">
        <v>1</v>
      </c>
    </row>
    <row r="2" spans="1:3">
      <c s="2" t="s" r="B2">
        <v>2</v>
      </c>
      <c s="2" t="s" r="C2">
        <v>74</v>
      </c>
    </row>
    <row r="3" spans="1:3">
      <c s="3" t="s" r="A3">
        <v>177</v>
      </c>
    </row>
    <row r="4" spans="1:3">
      <c s="4" t="s" r="A4">
        <v>220</v>
      </c>
      <c s="7" t="n" r="B4">
        <v>49000</v>
      </c>
      <c s="7" t="n" r="C4">
        <v>49000</v>
      </c>
    </row>
    <row r="5" spans="1:3">
      <c s="4" t="s" r="A5">
        <v>221</v>
      </c>
      <c s="6" t="n" r="B5">
        <v>73000</v>
      </c>
    </row>
    <row r="6" spans="1:3">
      <c s="4" t="s" r="A6">
        <v>222</v>
      </c>
      <c s="6" t="n" r="B6">
        <v>1000</v>
      </c>
    </row>
    <row r="7" spans="1:3">
      <c s="4" t="s" r="A7">
        <v>223</v>
      </c>
      <c s="6" t="n" r="C7">
        <v>8000</v>
      </c>
    </row>
    <row r="8" spans="1:3">
      <c s="4" t="s" r="A8">
        <v>224</v>
      </c>
      <c s="6" t="n" r="B8">
        <v>20000</v>
      </c>
      <c s="6" t="n" r="C8">
        <v>13000</v>
      </c>
    </row>
    <row r="9" spans="1:3">
      <c s="4" t="s" r="A9">
        <v>225</v>
      </c>
      <c s="6" t="n" r="B9">
        <v>1000</v>
      </c>
      <c s="6" t="n" r="C9">
        <v>400</v>
      </c>
    </row>
    <row r="10" spans="1:3">
      <c s="4" t="s" r="A10">
        <v>226</v>
      </c>
      <c s="7" t="n" r="B10">
        <v>15000</v>
      </c>
      <c s="7" t="n" r="C10">
        <v>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70"/>
    <col customWidth="1" max="2" min="2" width="79"/>
    <col customWidth="1" max="3" min="3" width="14"/>
  </cols>
  <sheetData>
    <row r="1" spans="1:3">
      <c s="1" t="s" r="A1">
        <v>227</v>
      </c>
      <c s="2" t="s" r="B1">
        <v>1</v>
      </c>
    </row>
    <row r="2" spans="1:3">
      <c s="2" t="s" r="B2">
        <v>2</v>
      </c>
      <c s="2" t="s" r="C2">
        <v>32</v>
      </c>
    </row>
    <row r="3" spans="1:3">
      <c s="4" t="s" r="A3">
        <v>228</v>
      </c>
      <c s="7" t="n" r="B3">
        <v>1724000</v>
      </c>
      <c s="7" t="n" r="C3">
        <v>425000</v>
      </c>
    </row>
    <row r="4" spans="1:3">
      <c s="4" t="s" r="A4">
        <v>229</v>
      </c>
      <c s="7" t="n" r="B4">
        <v>2079000</v>
      </c>
    </row>
    <row r="5" spans="1:3">
      <c s="9" t="n" r="A5">
        <v>1</v>
      </c>
    </row>
    <row r="6" spans="1:3">
      <c s="4" t="s" r="A6">
        <v>230</v>
      </c>
      <c s="4" t="s" r="B6">
        <v>231</v>
      </c>
    </row>
    <row r="7" spans="1:3">
      <c s="4" t="s" r="A7">
        <v>232</v>
      </c>
      <c s="4" t="s" r="B7">
        <v>233</v>
      </c>
    </row>
    <row r="8" spans="1:3">
      <c s="4" t="s" r="A8">
        <v>234</v>
      </c>
      <c s="4" t="s" r="B8">
        <v>235</v>
      </c>
    </row>
    <row r="9" spans="1:3">
      <c s="4" t="s" r="A9">
        <v>236</v>
      </c>
      <c s="4" t="s" r="B9">
        <v>237</v>
      </c>
    </row>
    <row r="10" spans="1:3">
      <c s="4" t="s" r="A10">
        <v>228</v>
      </c>
      <c s="6" t="n" r="C10">
        <v>11000</v>
      </c>
    </row>
    <row r="11" spans="1:3">
      <c s="9" t="n" r="A11">
        <v>2</v>
      </c>
    </row>
    <row r="12" spans="1:3">
      <c s="4" t="s" r="A12">
        <v>230</v>
      </c>
      <c s="4" t="s" r="B12">
        <v>238</v>
      </c>
    </row>
    <row r="13" spans="1:3">
      <c s="4" t="s" r="A13">
        <v>232</v>
      </c>
      <c s="4" t="s" r="B13">
        <v>239</v>
      </c>
    </row>
    <row r="14" spans="1:3">
      <c s="4" t="s" r="A14">
        <v>234</v>
      </c>
      <c s="4" t="s" r="B14">
        <v>240</v>
      </c>
    </row>
    <row r="15" spans="1:3">
      <c s="4" t="s" r="A15">
        <v>236</v>
      </c>
      <c s="4" t="s" r="B15">
        <v>241</v>
      </c>
    </row>
    <row r="16" spans="1:3">
      <c s="4" t="s" r="A16">
        <v>228</v>
      </c>
      <c s="7" t="n" r="B16">
        <v>4000</v>
      </c>
      <c s="6" t="n" r="C16">
        <v>14000</v>
      </c>
    </row>
    <row r="17" spans="1:3">
      <c s="9" t="n" r="A17">
        <v>3</v>
      </c>
    </row>
    <row r="18" spans="1:3">
      <c s="4" t="s" r="A18">
        <v>230</v>
      </c>
      <c s="4" t="s" r="B18">
        <v>238</v>
      </c>
    </row>
    <row r="19" spans="1:3">
      <c s="4" t="s" r="A19">
        <v>232</v>
      </c>
      <c s="4" t="s" r="B19">
        <v>239</v>
      </c>
    </row>
    <row r="20" spans="1:3">
      <c s="4" t="s" r="A20">
        <v>234</v>
      </c>
      <c s="4" t="s" r="B20">
        <v>242</v>
      </c>
    </row>
    <row r="21" spans="1:3">
      <c s="4" t="s" r="A21">
        <v>236</v>
      </c>
      <c s="4" t="s" r="B21">
        <v>243</v>
      </c>
    </row>
    <row r="22" spans="1:3">
      <c s="4" t="s" r="A22">
        <v>228</v>
      </c>
      <c s="7" t="n" r="B22">
        <v>2000</v>
      </c>
      <c s="6" t="n" r="C22">
        <v>6000</v>
      </c>
    </row>
    <row r="23" spans="1:3">
      <c s="9" t="n" r="A23">
        <v>4</v>
      </c>
    </row>
    <row r="24" spans="1:3">
      <c s="4" t="s" r="A24">
        <v>230</v>
      </c>
      <c s="4" t="s" r="B24">
        <v>244</v>
      </c>
    </row>
    <row r="25" spans="1:3">
      <c s="4" t="s" r="A25">
        <v>232</v>
      </c>
      <c s="4" t="s" r="B25">
        <v>239</v>
      </c>
    </row>
    <row r="26" spans="1:3">
      <c s="4" t="s" r="A26">
        <v>234</v>
      </c>
      <c s="4" t="s" r="B26">
        <v>245</v>
      </c>
    </row>
    <row r="27" spans="1:3">
      <c s="4" t="s" r="A27">
        <v>236</v>
      </c>
      <c s="4" t="s" r="B27">
        <v>246</v>
      </c>
    </row>
    <row r="28" spans="1:3">
      <c s="4" t="s" r="A28">
        <v>228</v>
      </c>
      <c s="7" t="n" r="B28">
        <v>14000</v>
      </c>
      <c s="6" t="n" r="C28">
        <v>28000</v>
      </c>
    </row>
    <row r="29" spans="1:3">
      <c s="9" t="n" r="A29">
        <v>5</v>
      </c>
    </row>
    <row r="30" spans="1:3">
      <c s="4" t="s" r="A30">
        <v>230</v>
      </c>
      <c s="4" t="s" r="B30">
        <v>244</v>
      </c>
    </row>
    <row r="31" spans="1:3">
      <c s="4" t="s" r="A31">
        <v>232</v>
      </c>
      <c s="4" t="s" r="B31">
        <v>239</v>
      </c>
    </row>
    <row r="32" spans="1:3">
      <c s="4" t="s" r="A32">
        <v>234</v>
      </c>
      <c s="4" t="s" r="B32">
        <v>247</v>
      </c>
    </row>
    <row r="33" spans="1:3">
      <c s="4" t="s" r="A33">
        <v>236</v>
      </c>
      <c s="4" t="s" r="B33">
        <v>248</v>
      </c>
    </row>
    <row r="34" spans="1:3">
      <c s="4" t="s" r="A34">
        <v>228</v>
      </c>
      <c s="7" t="n" r="B34">
        <v>13000</v>
      </c>
      <c s="6" t="n" r="C34">
        <v>21000</v>
      </c>
    </row>
    <row r="35" spans="1:3">
      <c s="9" t="n" r="A35">
        <v>6</v>
      </c>
    </row>
    <row r="36" spans="1:3">
      <c s="4" t="s" r="A36">
        <v>230</v>
      </c>
      <c s="4" t="s" r="B36">
        <v>244</v>
      </c>
    </row>
    <row r="37" spans="1:3">
      <c s="4" t="s" r="A37">
        <v>232</v>
      </c>
      <c s="4" t="s" r="B37">
        <v>249</v>
      </c>
    </row>
    <row r="38" spans="1:3">
      <c s="4" t="s" r="A38">
        <v>234</v>
      </c>
      <c s="4" t="s" r="B38">
        <v>250</v>
      </c>
    </row>
    <row r="39" spans="1:3">
      <c s="4" t="s" r="A39">
        <v>236</v>
      </c>
      <c s="4" t="s" r="B39">
        <v>251</v>
      </c>
    </row>
    <row r="40" spans="1:3">
      <c s="4" t="s" r="A40">
        <v>228</v>
      </c>
      <c s="7" t="n" r="B40">
        <v>14000</v>
      </c>
      <c s="6" t="n" r="C40">
        <v>37000</v>
      </c>
    </row>
    <row r="41" spans="1:3">
      <c s="9" t="n" r="A41">
        <v>7</v>
      </c>
    </row>
    <row r="42" spans="1:3">
      <c s="4" t="s" r="A42">
        <v>230</v>
      </c>
      <c s="4" t="s" r="B42">
        <v>238</v>
      </c>
    </row>
    <row r="43" spans="1:3">
      <c s="4" t="s" r="A43">
        <v>232</v>
      </c>
      <c s="4" t="s" r="B43">
        <v>239</v>
      </c>
    </row>
    <row r="44" spans="1:3">
      <c s="4" t="s" r="A44">
        <v>234</v>
      </c>
      <c s="4" t="s" r="B44">
        <v>252</v>
      </c>
    </row>
    <row r="45" spans="1:3">
      <c s="4" t="s" r="A45">
        <v>236</v>
      </c>
      <c s="4" t="s" r="B45">
        <v>251</v>
      </c>
    </row>
    <row r="46" spans="1:3">
      <c s="4" t="s" r="A46">
        <v>228</v>
      </c>
      <c s="7" t="n" r="B46">
        <v>11000</v>
      </c>
    </row>
    <row r="47" spans="1:3">
      <c s="9" t="n" r="A47">
        <v>8</v>
      </c>
    </row>
    <row r="48" spans="1:3">
      <c s="4" t="s" r="A48">
        <v>230</v>
      </c>
      <c s="4" t="s" r="B48">
        <v>244</v>
      </c>
    </row>
    <row r="49" spans="1:3">
      <c s="4" t="s" r="A49">
        <v>234</v>
      </c>
      <c s="4" t="s" r="B49">
        <v>253</v>
      </c>
    </row>
    <row r="50" spans="1:3">
      <c s="4" t="s" r="A50">
        <v>236</v>
      </c>
      <c s="4" t="s" r="B50">
        <v>254</v>
      </c>
    </row>
    <row r="51" spans="1:3">
      <c s="4" t="s" r="A51">
        <v>228</v>
      </c>
      <c s="7" t="n" r="B51">
        <v>1000</v>
      </c>
      <c s="6" t="n" r="C51">
        <v>2000</v>
      </c>
    </row>
    <row r="52" spans="1:3">
      <c s="4" t="s" r="A52">
        <v>255</v>
      </c>
      <c s="4" t="s" r="B52">
        <v>239</v>
      </c>
    </row>
    <row r="53" spans="1:3">
      <c s="9" t="n" r="A53">
        <v>9</v>
      </c>
    </row>
    <row r="54" spans="1:3">
      <c s="4" t="s" r="A54">
        <v>230</v>
      </c>
      <c s="4" t="s" r="B54">
        <v>244</v>
      </c>
    </row>
    <row r="55" spans="1:3">
      <c s="4" t="s" r="A55">
        <v>232</v>
      </c>
      <c s="4" t="s" r="B55">
        <v>239</v>
      </c>
    </row>
    <row r="56" spans="1:3">
      <c s="4" t="s" r="A56">
        <v>234</v>
      </c>
      <c s="4" t="s" r="B56">
        <v>256</v>
      </c>
    </row>
    <row r="57" spans="1:3">
      <c s="4" t="s" r="A57">
        <v>236</v>
      </c>
      <c s="4" t="s" r="B57">
        <v>257</v>
      </c>
    </row>
    <row r="58" spans="1:3">
      <c s="4" t="s" r="A58">
        <v>228</v>
      </c>
      <c s="7" t="n" r="B58">
        <v>9000</v>
      </c>
      <c s="6" t="n" r="C58">
        <v>13000</v>
      </c>
    </row>
    <row r="59" spans="1:3">
      <c s="9" t="n" r="A59">
        <v>10</v>
      </c>
    </row>
    <row r="60" spans="1:3">
      <c s="4" t="s" r="A60">
        <v>230</v>
      </c>
      <c s="4" t="s" r="B60">
        <v>244</v>
      </c>
    </row>
    <row r="61" spans="1:3">
      <c s="4" t="s" r="A61">
        <v>232</v>
      </c>
      <c s="4" t="s" r="B61">
        <v>239</v>
      </c>
    </row>
    <row r="62" spans="1:3">
      <c s="4" t="s" r="A62">
        <v>234</v>
      </c>
      <c s="4" t="s" r="B62">
        <v>258</v>
      </c>
    </row>
    <row r="63" spans="1:3">
      <c s="4" t="s" r="A63">
        <v>236</v>
      </c>
      <c s="4" t="s" r="B63">
        <v>259</v>
      </c>
    </row>
    <row r="64" spans="1:3">
      <c s="4" t="s" r="A64">
        <v>228</v>
      </c>
      <c s="7" t="n" r="B64">
        <v>11000</v>
      </c>
      <c s="6" t="n" r="C64">
        <v>16000</v>
      </c>
    </row>
    <row r="65" spans="1:3">
      <c s="9" t="n" r="A65">
        <v>11</v>
      </c>
    </row>
    <row r="66" spans="1:3">
      <c s="4" t="s" r="A66">
        <v>230</v>
      </c>
      <c s="4" t="s" r="B66">
        <v>244</v>
      </c>
    </row>
    <row r="67" spans="1:3">
      <c s="4" t="s" r="A67">
        <v>232</v>
      </c>
      <c s="4" t="s" r="B67">
        <v>260</v>
      </c>
    </row>
    <row r="68" spans="1:3">
      <c s="4" t="s" r="A68">
        <v>234</v>
      </c>
      <c s="4" t="s" r="B68">
        <v>261</v>
      </c>
    </row>
    <row r="69" spans="1:3">
      <c s="4" t="s" r="A69">
        <v>236</v>
      </c>
      <c s="4" t="s" r="B69">
        <v>262</v>
      </c>
    </row>
    <row r="70" spans="1:3">
      <c s="4" t="s" r="A70">
        <v>228</v>
      </c>
      <c s="7" t="n" r="B70">
        <v>39000</v>
      </c>
    </row>
    <row r="71" spans="1:3">
      <c s="9" t="n" r="A71">
        <v>12</v>
      </c>
    </row>
    <row r="72" spans="1:3">
      <c s="4" t="s" r="A72">
        <v>230</v>
      </c>
      <c s="4" t="s" r="B72">
        <v>244</v>
      </c>
    </row>
    <row r="73" spans="1:3">
      <c s="4" t="s" r="A73">
        <v>232</v>
      </c>
      <c s="4" t="s" r="B73">
        <v>263</v>
      </c>
    </row>
    <row r="74" spans="1:3">
      <c s="4" t="s" r="A74">
        <v>234</v>
      </c>
      <c s="4" t="s" r="B74">
        <v>264</v>
      </c>
    </row>
    <row r="75" spans="1:3">
      <c s="4" t="s" r="A75">
        <v>236</v>
      </c>
      <c s="4" t="s" r="B75">
        <v>262</v>
      </c>
    </row>
    <row r="76" spans="1:3">
      <c s="4" t="s" r="A76">
        <v>228</v>
      </c>
      <c s="7" t="n" r="B76">
        <v>19000</v>
      </c>
      <c s="6" t="n" r="C76">
        <v>26000</v>
      </c>
    </row>
    <row r="77" spans="1:3">
      <c s="9" t="n" r="A77">
        <v>13</v>
      </c>
    </row>
    <row r="78" spans="1:3">
      <c s="4" t="s" r="A78">
        <v>230</v>
      </c>
      <c s="4" t="s" r="B78">
        <v>244</v>
      </c>
    </row>
    <row r="79" spans="1:3">
      <c s="4" t="s" r="A79">
        <v>232</v>
      </c>
      <c s="4" t="s" r="B79">
        <v>239</v>
      </c>
    </row>
    <row r="80" spans="1:3">
      <c s="4" t="s" r="A80">
        <v>234</v>
      </c>
      <c s="4" t="s" r="B80">
        <v>265</v>
      </c>
    </row>
    <row r="81" spans="1:3">
      <c s="4" t="s" r="A81">
        <v>236</v>
      </c>
      <c s="4" t="s" r="B81">
        <v>266</v>
      </c>
    </row>
    <row r="82" spans="1:3">
      <c s="4" t="s" r="A82">
        <v>228</v>
      </c>
      <c s="7" t="n" r="B82">
        <v>2000</v>
      </c>
      <c s="6" t="n" r="C82">
        <v>3000</v>
      </c>
    </row>
    <row r="83" spans="1:3">
      <c s="9" t="n" r="A83">
        <v>14</v>
      </c>
    </row>
    <row r="84" spans="1:3">
      <c s="4" t="s" r="A84">
        <v>230</v>
      </c>
      <c s="4" t="s" r="B84">
        <v>244</v>
      </c>
    </row>
    <row r="85" spans="1:3">
      <c s="4" t="s" r="A85">
        <v>232</v>
      </c>
      <c s="4" t="s" r="B85">
        <v>267</v>
      </c>
    </row>
    <row r="86" spans="1:3">
      <c s="4" t="s" r="A86">
        <v>234</v>
      </c>
      <c s="4" t="s" r="B86">
        <v>268</v>
      </c>
    </row>
    <row r="87" spans="1:3">
      <c s="4" t="s" r="A87">
        <v>236</v>
      </c>
      <c s="4" t="s" r="B87">
        <v>266</v>
      </c>
    </row>
    <row r="88" spans="1:3">
      <c s="4" t="s" r="A88">
        <v>228</v>
      </c>
      <c s="7" t="n" r="B88">
        <v>198000</v>
      </c>
    </row>
    <row r="89" spans="1:3">
      <c s="9" t="n" r="A89">
        <v>15</v>
      </c>
    </row>
    <row r="90" spans="1:3">
      <c s="4" t="s" r="A90">
        <v>230</v>
      </c>
      <c s="4" t="s" r="B90">
        <v>238</v>
      </c>
    </row>
    <row r="91" spans="1:3">
      <c s="4" t="s" r="A91">
        <v>232</v>
      </c>
      <c s="4" t="s" r="B91">
        <v>239</v>
      </c>
    </row>
    <row r="92" spans="1:3">
      <c s="4" t="s" r="A92">
        <v>234</v>
      </c>
      <c s="4" t="s" r="B92">
        <v>269</v>
      </c>
    </row>
    <row r="93" spans="1:3">
      <c s="4" t="s" r="A93">
        <v>236</v>
      </c>
      <c s="4" t="s" r="B93">
        <v>270</v>
      </c>
    </row>
    <row r="94" spans="1:3">
      <c s="4" t="s" r="A94">
        <v>228</v>
      </c>
      <c s="7" t="n" r="B94">
        <v>10000</v>
      </c>
      <c s="6" t="n" r="C94">
        <v>14000</v>
      </c>
    </row>
    <row r="95" spans="1:3">
      <c s="9" t="n" r="A95">
        <v>16</v>
      </c>
    </row>
    <row r="96" spans="1:3">
      <c s="4" t="s" r="A96">
        <v>230</v>
      </c>
      <c s="4" t="s" r="B96">
        <v>244</v>
      </c>
    </row>
    <row r="97" spans="1:3">
      <c s="4" t="s" r="A97">
        <v>232</v>
      </c>
      <c s="4" t="s" r="B97">
        <v>260</v>
      </c>
    </row>
    <row r="98" spans="1:3">
      <c s="4" t="s" r="A98">
        <v>234</v>
      </c>
      <c s="4" t="s" r="B98">
        <v>271</v>
      </c>
    </row>
    <row r="99" spans="1:3">
      <c s="4" t="s" r="A99">
        <v>236</v>
      </c>
      <c s="4" t="s" r="B99">
        <v>270</v>
      </c>
    </row>
    <row r="100" spans="1:3">
      <c s="4" t="s" r="A100">
        <v>228</v>
      </c>
      <c s="7" t="n" r="B100">
        <v>13000</v>
      </c>
      <c s="6" t="n" r="C100">
        <v>76000</v>
      </c>
    </row>
    <row r="101" spans="1:3">
      <c s="9" t="n" r="A101">
        <v>17</v>
      </c>
    </row>
    <row r="102" spans="1:3">
      <c s="4" t="s" r="A102">
        <v>230</v>
      </c>
      <c s="4" t="s" r="B102">
        <v>244</v>
      </c>
    </row>
    <row r="103" spans="1:3">
      <c s="4" t="s" r="A103">
        <v>232</v>
      </c>
      <c s="4" t="s" r="B103">
        <v>239</v>
      </c>
    </row>
    <row r="104" spans="1:3">
      <c s="4" t="s" r="A104">
        <v>234</v>
      </c>
      <c s="4" t="s" r="B104">
        <v>272</v>
      </c>
    </row>
    <row r="105" spans="1:3">
      <c s="4" t="s" r="A105">
        <v>236</v>
      </c>
      <c s="4" t="s" r="B105">
        <v>273</v>
      </c>
    </row>
    <row r="106" spans="1:3">
      <c s="4" t="s" r="A106">
        <v>228</v>
      </c>
      <c s="7" t="n" r="B106">
        <v>5000</v>
      </c>
    </row>
    <row r="107" spans="1:3">
      <c s="9" t="n" r="A107">
        <v>18</v>
      </c>
    </row>
    <row r="108" spans="1:3">
      <c s="4" t="s" r="A108">
        <v>230</v>
      </c>
      <c s="4" t="s" r="B108">
        <v>244</v>
      </c>
    </row>
    <row r="109" spans="1:3">
      <c s="4" t="s" r="A109">
        <v>232</v>
      </c>
      <c s="4" t="s" r="B109">
        <v>260</v>
      </c>
    </row>
    <row r="110" spans="1:3">
      <c s="4" t="s" r="A110">
        <v>234</v>
      </c>
      <c s="4" t="s" r="B110">
        <v>274</v>
      </c>
    </row>
    <row r="111" spans="1:3">
      <c s="4" t="s" r="A111">
        <v>236</v>
      </c>
      <c s="4" t="s" r="B111">
        <v>273</v>
      </c>
    </row>
    <row r="112" spans="1:3">
      <c s="4" t="s" r="A112">
        <v>228</v>
      </c>
      <c s="7" t="n" r="B112">
        <v>49000</v>
      </c>
      <c s="7" t="n" r="C112">
        <v>158000</v>
      </c>
    </row>
    <row r="113" spans="1:3">
      <c s="9" t="n" r="A113">
        <v>19</v>
      </c>
    </row>
    <row r="114" spans="1:3">
      <c s="4" t="s" r="A114">
        <v>230</v>
      </c>
      <c s="4" t="s" r="B114">
        <v>238</v>
      </c>
    </row>
    <row r="115" spans="1:3">
      <c s="4" t="s" r="A115">
        <v>232</v>
      </c>
      <c s="4" t="s" r="B115">
        <v>275</v>
      </c>
    </row>
    <row r="116" spans="1:3">
      <c s="4" t="s" r="A116">
        <v>234</v>
      </c>
      <c s="4" t="s" r="B116">
        <v>276</v>
      </c>
    </row>
    <row r="117" spans="1:3">
      <c s="4" t="s" r="A117">
        <v>236</v>
      </c>
      <c s="4" t="s" r="B117">
        <v>273</v>
      </c>
    </row>
    <row r="118" spans="1:3">
      <c s="4" t="s" r="A118">
        <v>228</v>
      </c>
      <c s="7" t="n" r="B118">
        <v>70000</v>
      </c>
    </row>
    <row r="119" spans="1:3">
      <c s="9" t="n" r="A119">
        <v>20</v>
      </c>
    </row>
    <row r="120" spans="1:3">
      <c s="4" t="s" r="A120">
        <v>230</v>
      </c>
      <c s="4" t="s" r="B120">
        <v>244</v>
      </c>
    </row>
    <row r="121" spans="1:3">
      <c s="4" t="s" r="A121">
        <v>232</v>
      </c>
      <c s="4" t="s" r="B121">
        <v>239</v>
      </c>
    </row>
    <row r="122" spans="1:3">
      <c s="4" t="s" r="A122">
        <v>234</v>
      </c>
      <c s="4" t="s" r="B122">
        <v>277</v>
      </c>
    </row>
    <row r="123" spans="1:3">
      <c s="4" t="s" r="A123">
        <v>236</v>
      </c>
      <c s="4" t="s" r="B123">
        <v>278</v>
      </c>
    </row>
    <row r="124" spans="1:3">
      <c s="4" t="s" r="A124">
        <v>228</v>
      </c>
      <c s="7" t="n" r="B124">
        <v>8000</v>
      </c>
    </row>
    <row r="125" spans="1:3">
      <c s="9" t="n" r="A125">
        <v>21</v>
      </c>
    </row>
    <row r="126" spans="1:3">
      <c s="4" t="s" r="A126">
        <v>230</v>
      </c>
      <c s="4" t="s" r="B126">
        <v>244</v>
      </c>
    </row>
    <row r="127" spans="1:3">
      <c s="4" t="s" r="A127">
        <v>232</v>
      </c>
      <c s="4" t="s" r="B127">
        <v>260</v>
      </c>
    </row>
    <row r="128" spans="1:3">
      <c s="4" t="s" r="A128">
        <v>234</v>
      </c>
      <c s="4" t="s" r="B128">
        <v>279</v>
      </c>
    </row>
    <row r="129" spans="1:3">
      <c s="4" t="s" r="A129">
        <v>228</v>
      </c>
      <c s="7" t="n" r="B129">
        <v>20000</v>
      </c>
    </row>
    <row r="130" spans="1:3">
      <c s="9" t="n" r="A130">
        <v>22</v>
      </c>
    </row>
    <row r="131" spans="1:3">
      <c s="4" t="s" r="A131">
        <v>230</v>
      </c>
      <c s="4" t="s" r="B131">
        <v>238</v>
      </c>
    </row>
    <row r="132" spans="1:3">
      <c s="4" t="s" r="A132">
        <v>232</v>
      </c>
      <c s="4" t="s" r="B132">
        <v>239</v>
      </c>
    </row>
    <row r="133" spans="1:3">
      <c s="4" t="s" r="A133">
        <v>234</v>
      </c>
      <c s="4" t="s" r="B133">
        <v>280</v>
      </c>
    </row>
    <row r="134" spans="1:3">
      <c s="4" t="s" r="A134">
        <v>228</v>
      </c>
      <c s="7" t="n" r="B134">
        <v>27000</v>
      </c>
    </row>
    <row r="135" spans="1:3">
      <c s="9" t="n" r="A135">
        <v>23</v>
      </c>
    </row>
    <row r="136" spans="1:3">
      <c s="4" t="s" r="A136">
        <v>230</v>
      </c>
      <c s="4" t="s" r="B136">
        <v>238</v>
      </c>
    </row>
    <row r="137" spans="1:3">
      <c s="4" t="s" r="A137">
        <v>232</v>
      </c>
      <c s="4" t="s" r="B137">
        <v>239</v>
      </c>
    </row>
    <row r="138" spans="1:3">
      <c s="4" t="s" r="A138">
        <v>234</v>
      </c>
      <c s="4" t="s" r="B138">
        <v>281</v>
      </c>
    </row>
    <row r="139" spans="1:3">
      <c s="4" t="s" r="A139">
        <v>228</v>
      </c>
      <c s="7" t="n" r="B139">
        <v>12000</v>
      </c>
    </row>
    <row r="140" spans="1:3">
      <c s="9" t="n" r="A140">
        <v>24</v>
      </c>
    </row>
    <row r="141" spans="1:3">
      <c s="4" t="s" r="A141">
        <v>230</v>
      </c>
      <c s="4" t="s" r="B141">
        <v>238</v>
      </c>
    </row>
    <row r="142" spans="1:3">
      <c s="4" t="s" r="A142">
        <v>232</v>
      </c>
      <c s="4" t="s" r="B142">
        <v>239</v>
      </c>
    </row>
    <row r="143" spans="1:3">
      <c s="4" t="s" r="A143">
        <v>234</v>
      </c>
      <c s="4" t="s" r="B143">
        <v>282</v>
      </c>
    </row>
    <row r="144" spans="1:3">
      <c s="4" t="s" r="A144">
        <v>228</v>
      </c>
      <c s="7" t="n" r="B144">
        <v>17000</v>
      </c>
    </row>
    <row r="145" spans="1:3">
      <c s="9" t="n" r="A145">
        <v>25</v>
      </c>
    </row>
    <row r="146" spans="1:3">
      <c s="4" t="s" r="A146">
        <v>230</v>
      </c>
      <c s="4" t="s" r="B146">
        <v>244</v>
      </c>
    </row>
    <row r="147" spans="1:3">
      <c s="4" t="s" r="A147">
        <v>232</v>
      </c>
      <c s="4" t="s" r="B147">
        <v>283</v>
      </c>
    </row>
    <row r="148" spans="1:3">
      <c s="4" t="s" r="A148">
        <v>234</v>
      </c>
      <c s="4" t="s" r="B148">
        <v>284</v>
      </c>
    </row>
    <row r="149" spans="1:3">
      <c s="4" t="s" r="A149">
        <v>236</v>
      </c>
      <c s="4" t="s" r="B149">
        <v>285</v>
      </c>
    </row>
    <row r="150" spans="1:3">
      <c s="4" t="s" r="A150">
        <v>228</v>
      </c>
      <c s="7" t="n" r="B150">
        <v>14000</v>
      </c>
    </row>
    <row r="151" spans="1:3">
      <c s="9" t="n" r="A151">
        <v>26</v>
      </c>
    </row>
    <row r="152" spans="1:3">
      <c s="4" t="s" r="A152">
        <v>230</v>
      </c>
      <c s="4" t="s" r="B152">
        <v>244</v>
      </c>
    </row>
    <row r="153" spans="1:3">
      <c s="4" t="s" r="A153">
        <v>232</v>
      </c>
      <c s="4" t="s" r="B153">
        <v>267</v>
      </c>
    </row>
    <row r="154" spans="1:3">
      <c s="4" t="s" r="A154">
        <v>234</v>
      </c>
      <c s="4" t="s" r="B154">
        <v>286</v>
      </c>
    </row>
    <row r="155" spans="1:3">
      <c s="4" t="s" r="A155">
        <v>228</v>
      </c>
      <c s="7" t="n" r="B155">
        <v>351000</v>
      </c>
    </row>
    <row r="156" spans="1:3">
      <c s="9" t="n" r="A156">
        <v>27</v>
      </c>
    </row>
    <row r="157" spans="1:3">
      <c s="4" t="s" r="A157">
        <v>230</v>
      </c>
      <c s="4" t="s" r="B157">
        <v>238</v>
      </c>
    </row>
    <row r="158" spans="1:3">
      <c s="4" t="s" r="A158">
        <v>232</v>
      </c>
      <c s="4" t="s" r="B158">
        <v>287</v>
      </c>
    </row>
    <row r="159" spans="1:3">
      <c s="4" t="s" r="A159">
        <v>234</v>
      </c>
      <c s="4" t="s" r="B159">
        <v>288</v>
      </c>
    </row>
    <row r="160" spans="1:3">
      <c s="4" t="s" r="A160">
        <v>228</v>
      </c>
      <c s="7" t="n" r="B160">
        <v>79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289</v>
      </c>
      <c s="2" t="s" r="B1">
        <v>181</v>
      </c>
    </row>
    <row r="2" spans="1:2">
      <c s="3" t="s" r="A2">
        <v>177</v>
      </c>
    </row>
    <row r="3" spans="1:2">
      <c s="4" t="s" r="A3">
        <v>290</v>
      </c>
      <c s="7" t="n" r="B3">
        <v>244000</v>
      </c>
    </row>
    <row r="4" spans="1:2">
      <c s="4" t="s" r="A4">
        <v>291</v>
      </c>
      <c s="6" t="n" r="B4">
        <v>613000</v>
      </c>
    </row>
    <row r="5" spans="1:2">
      <c s="4" t="s" r="A5">
        <v>292</v>
      </c>
      <c s="6" t="n" r="B5">
        <v>540000</v>
      </c>
    </row>
    <row r="6" spans="1:2">
      <c s="4" t="s" r="A6">
        <v>293</v>
      </c>
      <c s="6" t="n" r="B6">
        <v>327000</v>
      </c>
    </row>
    <row r="7" spans="1:2">
      <c s="4" t="s" r="A7">
        <v>294</v>
      </c>
      <c s="7" t="n" r="B7">
        <v>172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2</v>
      </c>
      <c s="2" t="s" r="B1">
        <v>73</v>
      </c>
      <c s="2" t="s" r="D1">
        <v>1</v>
      </c>
    </row>
    <row r="2" spans="1:5">
      <c s="2" t="s" r="B2">
        <v>2</v>
      </c>
      <c s="2" t="s" r="C2">
        <v>74</v>
      </c>
      <c s="2" t="s" r="D2">
        <v>2</v>
      </c>
      <c s="2" t="s" r="E2">
        <v>74</v>
      </c>
    </row>
    <row r="3" spans="1:5">
      <c s="3" t="s" r="A3">
        <v>75</v>
      </c>
    </row>
    <row r="4" spans="1:5">
      <c s="4" t="s" r="A4">
        <v>76</v>
      </c>
      <c s="7" t="n" r="B4">
        <v>206596</v>
      </c>
      <c s="7" t="n" r="C4">
        <v>87197</v>
      </c>
      <c s="7" t="n" r="D4">
        <v>399244</v>
      </c>
      <c s="7" t="n" r="E4">
        <v>267458</v>
      </c>
    </row>
    <row r="5" spans="1:5">
      <c s="4" t="s" r="A5">
        <v>77</v>
      </c>
      <c s="6" t="n" r="B5">
        <v>900</v>
      </c>
      <c s="6" t="n" r="C5">
        <v>381</v>
      </c>
      <c s="6" t="n" r="D5">
        <v>2126</v>
      </c>
      <c s="6" t="n" r="E5">
        <v>1959</v>
      </c>
    </row>
    <row r="6" spans="1:5">
      <c s="4" t="s" r="A6">
        <v>78</v>
      </c>
      <c s="6" t="n" r="B6">
        <v>7273</v>
      </c>
      <c s="6" t="n" r="C6">
        <v>2597</v>
      </c>
      <c s="6" t="n" r="D6">
        <v>8457</v>
      </c>
      <c s="6" t="n" r="E6">
        <v>5842</v>
      </c>
    </row>
    <row r="7" spans="1:5">
      <c s="4" t="s" r="A7">
        <v>79</v>
      </c>
      <c s="6" t="n" r="B7">
        <v>214769</v>
      </c>
      <c s="6" t="n" r="C7">
        <v>90175</v>
      </c>
      <c s="6" t="n" r="D7">
        <v>409827</v>
      </c>
      <c s="6" t="n" r="E7">
        <v>275259</v>
      </c>
    </row>
    <row r="8" spans="1:5">
      <c s="3" t="s" r="A8">
        <v>80</v>
      </c>
    </row>
    <row r="9" spans="1:5">
      <c s="4" t="s" r="A9">
        <v>81</v>
      </c>
      <c s="6" t="n" r="B9">
        <v>7463</v>
      </c>
      <c s="6" t="n" r="C9">
        <v>7798</v>
      </c>
      <c s="6" t="n" r="D9">
        <v>52878</v>
      </c>
      <c s="6" t="n" r="E9">
        <v>56697</v>
      </c>
    </row>
    <row r="10" spans="1:5">
      <c s="4" t="s" r="A10">
        <v>82</v>
      </c>
      <c s="6" t="n" r="B10">
        <v>4385</v>
      </c>
      <c s="6" t="n" r="C10">
        <v>1923</v>
      </c>
      <c s="6" t="n" r="D10">
        <v>12873</v>
      </c>
      <c s="6" t="n" r="E10">
        <v>5659</v>
      </c>
    </row>
    <row r="11" spans="1:5">
      <c s="4" t="s" r="A11">
        <v>83</v>
      </c>
      <c s="6" t="n" r="B11">
        <v>181135</v>
      </c>
      <c s="6" t="n" r="C11">
        <v>70979</v>
      </c>
      <c s="6" t="n" r="D11">
        <v>363428</v>
      </c>
      <c s="6" t="n" r="E11">
        <v>207656</v>
      </c>
    </row>
    <row r="12" spans="1:5">
      <c s="4" t="s" r="A12">
        <v>84</v>
      </c>
      <c s="6" t="n" r="B12">
        <v>2427</v>
      </c>
      <c s="6" t="n" r="C12">
        <v>2232</v>
      </c>
      <c s="6" t="n" r="D12">
        <v>7768</v>
      </c>
      <c s="6" t="n" r="E12">
        <v>6554</v>
      </c>
    </row>
    <row r="13" spans="1:5">
      <c s="4" t="s" r="A13">
        <v>85</v>
      </c>
      <c s="6" t="n" r="E13">
        <v>-3000</v>
      </c>
    </row>
    <row r="14" spans="1:5">
      <c s="4" t="s" r="A14">
        <v>86</v>
      </c>
      <c s="6" t="n" r="B14">
        <v>195410</v>
      </c>
      <c s="6" t="n" r="C14">
        <v>82932</v>
      </c>
      <c s="6" t="n" r="D14">
        <v>436947</v>
      </c>
      <c s="6" t="n" r="E14">
        <v>273566</v>
      </c>
    </row>
    <row r="15" spans="1:5">
      <c s="4" t="s" r="A15">
        <v>87</v>
      </c>
      <c s="6" t="n" r="B15">
        <v>19359</v>
      </c>
      <c s="6" t="n" r="C15">
        <v>7243</v>
      </c>
      <c s="6" t="n" r="D15">
        <v>-27120</v>
      </c>
      <c s="6" t="n" r="E15">
        <v>1693</v>
      </c>
    </row>
    <row r="16" spans="1:5">
      <c s="4" t="s" r="A16">
        <v>88</v>
      </c>
      <c s="7" t="n" r="B16">
        <v>19359</v>
      </c>
      <c s="7" t="n" r="C16">
        <v>7243</v>
      </c>
      <c s="7" t="n" r="D16">
        <v>-27120</v>
      </c>
      <c s="7" t="n" r="E16">
        <v>1693</v>
      </c>
    </row>
    <row r="17" spans="1:5">
      <c s="4" t="s" r="A17">
        <v>89</v>
      </c>
      <c s="8" t="n" r="B17">
        <v>0.03</v>
      </c>
      <c s="8" t="n" r="C17">
        <v>0.01</v>
      </c>
      <c s="8" t="n" r="D17">
        <v>-0.04</v>
      </c>
      <c s="7" t="n" r="E17">
        <v>0</v>
      </c>
    </row>
    <row r="18" spans="1:5">
      <c s="4" t="s" r="A18">
        <v>90</v>
      </c>
      <c s="6" t="n" r="B18">
        <v>747925</v>
      </c>
      <c s="6" t="n" r="C18">
        <v>747925</v>
      </c>
      <c s="6" t="n" r="D18">
        <v>747925</v>
      </c>
      <c s="6" t="n" r="E18">
        <v>7479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95</v>
      </c>
      <c s="2" t="s" r="B1">
        <v>1</v>
      </c>
    </row>
    <row r="2" spans="1:3">
      <c s="2" t="s" r="B2">
        <v>2</v>
      </c>
      <c s="2" t="s" r="C2">
        <v>74</v>
      </c>
    </row>
    <row r="3" spans="1:3">
      <c s="3" t="s" r="A3">
        <v>177</v>
      </c>
    </row>
    <row r="4" spans="1:3">
      <c s="4" t="s" r="A4">
        <v>296</v>
      </c>
      <c s="7" t="n" r="B4">
        <v>163000</v>
      </c>
      <c s="7" t="n" r="C4">
        <v>11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97</v>
      </c>
      <c s="2" t="s" r="B1">
        <v>1</v>
      </c>
    </row>
    <row r="2" spans="1:3">
      <c s="2" t="s" r="B2">
        <v>2</v>
      </c>
      <c s="2" t="s" r="C2">
        <v>74</v>
      </c>
    </row>
    <row r="3" spans="1:3">
      <c s="3" t="s" r="A3">
        <v>177</v>
      </c>
    </row>
    <row r="4" spans="1:3">
      <c s="4" t="s" r="A4">
        <v>298</v>
      </c>
      <c s="7" t="n" r="B4">
        <v>4000</v>
      </c>
      <c s="7" t="n" r="C4">
        <v>66000</v>
      </c>
    </row>
    <row r="5" spans="1:3">
      <c s="4" t="s" r="A5">
        <v>298</v>
      </c>
      <c s="6" t="n" r="B5">
        <v>7000</v>
      </c>
    </row>
    <row r="6" spans="1:3">
      <c s="4" t="s" r="A6">
        <v>299</v>
      </c>
      <c s="6" t="n" r="C6">
        <v>8000</v>
      </c>
    </row>
    <row r="7" spans="1:3">
      <c s="4" t="s" r="A7">
        <v>300</v>
      </c>
      <c s="6" t="n" r="B7">
        <v>1462000</v>
      </c>
      <c s="6" t="n" r="C7">
        <v>129000</v>
      </c>
    </row>
    <row r="8" spans="1:3">
      <c s="4" t="s" r="A8">
        <v>301</v>
      </c>
      <c s="6" t="n" r="B8">
        <v>5000</v>
      </c>
      <c s="6" t="n" r="C8">
        <v>36000</v>
      </c>
    </row>
    <row r="9" spans="1:3">
      <c s="4" t="s" r="A9">
        <v>302</v>
      </c>
      <c s="7" t="n" r="B9">
        <v>51000</v>
      </c>
      <c s="7" t="n" r="C9">
        <v>2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21"/>
    <col customWidth="1" max="3" min="3" width="21"/>
  </cols>
  <sheetData>
    <row r="1" spans="1:3">
      <c s="1" t="s" r="A1">
        <v>303</v>
      </c>
      <c s="2" t="s" r="B1">
        <v>1</v>
      </c>
    </row>
    <row r="2" spans="1:3">
      <c s="2" t="s" r="B2">
        <v>181</v>
      </c>
      <c s="2" t="s" r="C2">
        <v>304</v>
      </c>
    </row>
    <row r="3" spans="1:3">
      <c s="3" t="s" r="A3">
        <v>177</v>
      </c>
    </row>
    <row r="4" spans="1:3">
      <c s="4" t="s" r="A4">
        <v>305</v>
      </c>
      <c s="6" t="n" r="B4">
        <v>4000</v>
      </c>
      <c s="6" t="n" r="C4">
        <v>5000</v>
      </c>
    </row>
    <row r="5" spans="1:3">
      <c s="4" t="s" r="A5">
        <v>306</v>
      </c>
      <c s="7" t="n" r="B5">
        <v>0</v>
      </c>
      <c s="7" t="n" r="C5">
        <v>1000</v>
      </c>
    </row>
    <row r="6" spans="1:3">
      <c s="4" t="s" r="A6">
        <v>307</v>
      </c>
      <c s="7" t="n" r="B6">
        <v>0</v>
      </c>
      <c s="7" t="n" r="C6">
        <v>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0"/>
  </cols>
  <sheetData>
    <row r="1" spans="1:4">
      <c s="1" t="s" r="A1">
        <v>91</v>
      </c>
      <c s="2" t="s" r="B1">
        <v>92</v>
      </c>
      <c s="2" t="s" r="C1">
        <v>60</v>
      </c>
      <c s="2" t="s" r="D1">
        <v>93</v>
      </c>
    </row>
    <row r="2" spans="1:4">
      <c s="4" t="s" r="A2">
        <v>94</v>
      </c>
      <c s="7" t="n" r="B2">
        <v>1000</v>
      </c>
      <c s="7" t="n" r="C2">
        <v>14900</v>
      </c>
      <c s="7" t="n" r="D2">
        <v>15900</v>
      </c>
    </row>
    <row r="3" spans="1:4">
      <c s="4" t="s" r="A3">
        <v>95</v>
      </c>
      <c s="6" t="n" r="B3">
        <v>50</v>
      </c>
      <c s="6" t="n" r="C3">
        <v>747925</v>
      </c>
    </row>
    <row r="4" spans="1:4">
      <c s="4" t="s" r="A4">
        <v>87</v>
      </c>
      <c s="7" t="n" r="C4">
        <v>-27120</v>
      </c>
      <c s="6" t="n" r="D4">
        <v>-27120</v>
      </c>
    </row>
    <row r="5" spans="1:4">
      <c s="4" t="s" r="A5">
        <v>96</v>
      </c>
      <c s="7" t="n" r="B5">
        <v>7619</v>
      </c>
      <c s="6" t="n" r="D5">
        <v>7619</v>
      </c>
    </row>
    <row r="6" spans="1:4">
      <c s="4" t="s" r="A6">
        <v>97</v>
      </c>
      <c s="6" t="n" r="B6">
        <v>11404</v>
      </c>
      <c s="6" t="n" r="D6">
        <v>11404</v>
      </c>
    </row>
    <row r="7" spans="1:4">
      <c s="4" t="s" r="A7">
        <v>98</v>
      </c>
      <c s="6" t="n" r="B7">
        <v>45000</v>
      </c>
      <c s="6" t="n" r="D7">
        <v>45000</v>
      </c>
    </row>
    <row r="8" spans="1:4">
      <c s="4" t="s" r="A8">
        <v>99</v>
      </c>
      <c s="6" t="n" r="B8">
        <v>-64023</v>
      </c>
      <c s="6" t="n" r="C8">
        <v>64023</v>
      </c>
    </row>
    <row r="9" spans="1:4">
      <c s="4" t="s" r="A9">
        <v>100</v>
      </c>
      <c s="7" t="n" r="B9">
        <v>1000</v>
      </c>
      <c s="7" t="n" r="C9">
        <v>51803</v>
      </c>
      <c s="7" t="n" r="D9">
        <v>52803</v>
      </c>
    </row>
    <row r="10" spans="1:4">
      <c s="4" t="s" r="A10">
        <v>101</v>
      </c>
      <c s="6" t="n" r="B10">
        <v>50</v>
      </c>
      <c s="6" t="n" r="C10">
        <v>7479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t="s" r="A1">
        <v>102</v>
      </c>
      <c s="2" t="s" r="B1">
        <v>1</v>
      </c>
    </row>
    <row r="2" spans="1:3">
      <c s="2" t="s" r="B2">
        <v>2</v>
      </c>
      <c s="2" t="s" r="C2">
        <v>74</v>
      </c>
    </row>
    <row r="3" spans="1:3">
      <c s="3" t="s" r="A3">
        <v>103</v>
      </c>
    </row>
    <row r="4" spans="1:3">
      <c s="4" t="s" r="A4">
        <v>104</v>
      </c>
      <c s="7" t="n" r="B4">
        <v>257329</v>
      </c>
      <c s="7" t="n" r="C4">
        <v>92545</v>
      </c>
    </row>
    <row r="5" spans="1:3">
      <c s="3" t="s" r="A5">
        <v>105</v>
      </c>
    </row>
    <row r="6" spans="1:3">
      <c s="4" t="s" r="A6">
        <v>106</v>
      </c>
      <c s="6" t="n" r="B6">
        <v>-296024</v>
      </c>
    </row>
    <row r="7" spans="1:3">
      <c s="4" t="s" r="A7">
        <v>107</v>
      </c>
      <c s="6" t="n" r="B7">
        <v>-9838</v>
      </c>
    </row>
    <row r="8" spans="1:3">
      <c s="4" t="s" r="A8">
        <v>108</v>
      </c>
      <c s="6" t="n" r="B8">
        <v>8828</v>
      </c>
      <c s="6" t="n" r="C8">
        <v>4937</v>
      </c>
    </row>
    <row r="9" spans="1:3">
      <c s="4" t="s" r="A9">
        <v>109</v>
      </c>
      <c s="6" t="n" r="B9">
        <v>34339</v>
      </c>
      <c s="6" t="n" r="C9">
        <v>14180</v>
      </c>
    </row>
    <row r="10" spans="1:3">
      <c s="4" t="s" r="A10">
        <v>110</v>
      </c>
      <c s="6" t="n" r="B10">
        <v>-262695</v>
      </c>
      <c s="6" t="n" r="C10">
        <v>19117</v>
      </c>
    </row>
    <row r="11" spans="1:3">
      <c s="4" t="s" r="A11">
        <v>111</v>
      </c>
      <c s="6" t="n" r="B11">
        <v>7619</v>
      </c>
      <c s="6" t="n" r="C11">
        <v>90000</v>
      </c>
    </row>
    <row r="12" spans="1:3">
      <c s="4" t="s" r="A12">
        <v>112</v>
      </c>
      <c s="6" t="n" r="C12">
        <v>-203414</v>
      </c>
    </row>
    <row r="13" spans="1:3">
      <c s="4" t="s" r="A13">
        <v>113</v>
      </c>
      <c s="6" t="n" r="B13">
        <v>7619</v>
      </c>
      <c s="6" t="n" r="C13">
        <v>-113414</v>
      </c>
    </row>
    <row r="14" spans="1:3">
      <c s="4" t="s" r="A14">
        <v>114</v>
      </c>
      <c s="6" t="n" r="B14">
        <v>2253</v>
      </c>
      <c s="6" t="n" r="C14">
        <v>-1752</v>
      </c>
    </row>
    <row r="15" spans="1:3">
      <c s="4" t="s" r="A15">
        <v>115</v>
      </c>
      <c s="6" t="n" r="B15">
        <v>2004</v>
      </c>
      <c s="6" t="n" r="C15">
        <v>4535</v>
      </c>
    </row>
    <row r="16" spans="1:3">
      <c s="4" t="s" r="A16">
        <v>116</v>
      </c>
      <c s="7" t="n" r="B16">
        <v>4257</v>
      </c>
      <c s="7" t="n" r="C16">
        <v>27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t="s" r="A1">
        <v>117</v>
      </c>
      <c s="2" t="s" r="B1">
        <v>1</v>
      </c>
    </row>
    <row r="2" spans="1:2">
      <c s="2" t="s" r="B2">
        <v>2</v>
      </c>
    </row>
    <row r="3" spans="1:2">
      <c s="3" t="s" r="A3">
        <v>118</v>
      </c>
    </row>
    <row r="4" spans="1:2">
      <c s="4" t="s" r="A4">
        <v>117</v>
      </c>
      <c s="4" t="s"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20</v>
      </c>
      <c s="2" t="s" r="B1">
        <v>1</v>
      </c>
    </row>
    <row r="2" spans="1:2">
      <c s="2" t="s" r="B2">
        <v>2</v>
      </c>
    </row>
    <row r="3" spans="1:2">
      <c s="3" t="s" r="A3">
        <v>118</v>
      </c>
    </row>
    <row r="4" spans="1:2">
      <c s="4" t="s" r="A4">
        <v>120</v>
      </c>
      <c s="4" t="s"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2</v>
      </c>
      <c s="2" t="s" r="B1">
        <v>1</v>
      </c>
    </row>
    <row r="2" spans="1:2">
      <c s="2" t="s" r="B2">
        <v>2</v>
      </c>
    </row>
    <row r="3" spans="1:2">
      <c s="3" t="s" r="A3">
        <v>118</v>
      </c>
    </row>
    <row r="4" spans="1:2">
      <c s="4" t="s" r="A4">
        <v>122</v>
      </c>
      <c s="4" t="s"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 (September 30, 2</vt:lpstr>
      <vt:lpstr>Balance Sheets - Parenthetical </vt:lpstr>
      <vt:lpstr>Statements of Operations (unaud</vt:lpstr>
      <vt:lpstr>Statements of Partners' Capital</vt:lpstr>
      <vt:lpstr>Statements of Cash Flows (unaud</vt:lpstr>
      <vt:lpstr>Business</vt:lpstr>
      <vt:lpstr>Summary of Significant Accounti</vt:lpstr>
      <vt:lpstr>Information Technology, Medical</vt:lpstr>
      <vt:lpstr>Related Party Transactions</vt:lpstr>
      <vt:lpstr>Notes Payable</vt:lpstr>
      <vt:lpstr>Supplemental Cash Flow Informat</vt:lpstr>
      <vt:lpstr>Commitments and Contingencies</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Information Technology, Medic20</vt:lpstr>
      <vt:lpstr>Information Technology, Medic21</vt:lpstr>
      <vt:lpstr>Information Technology, Medic22</vt:lpstr>
      <vt:lpstr>Information Technology, Medic23</vt:lpstr>
      <vt:lpstr>Related Party Transactions_ Sch</vt:lpstr>
      <vt:lpstr>Notes Payable_ ScheduleOfFuture</vt:lpstr>
      <vt:lpstr>Supplemental Cash Flow Inform26</vt:lpstr>
      <vt:lpstr>Supplemental Cash Flow Inform27</vt:lpstr>
      <vt:lpstr>Business (Details)</vt:lpstr>
      <vt:lpstr>Summary of Significant Accoun29</vt:lpstr>
      <vt:lpstr>Summary of Significant Accoun30</vt:lpstr>
      <vt:lpstr>Information Technology, Medic31</vt:lpstr>
      <vt:lpstr>Information Technology, Medic32</vt:lpstr>
      <vt:lpstr>Information Technology, Medic33</vt:lpstr>
      <vt:lpstr>Information Technology, Medic34</vt:lpstr>
      <vt:lpstr>Information Technology, Medic35</vt:lpstr>
      <vt:lpstr>Related Party Transactions (Det</vt:lpstr>
      <vt:lpstr>Related Party Transactions_ S37</vt:lpstr>
      <vt:lpstr>Notes Payable (Details)</vt:lpstr>
      <vt:lpstr>Notes Payable_ ScheduleOfFutu39</vt:lpstr>
      <vt:lpstr>Supplemental Cash Flow Inform40</vt:lpstr>
      <vt:lpstr>Supplemental Cash Flow Inform41</vt:lpstr>
      <vt:lpstr>Supplemental Cash Flow Inform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7:29Z</dcterms:created>
  <dcterms:modified xmlns:dcterms="http://purl.org/dc/terms/" xmlns:xsi="http://www.w3.org/2001/XMLSchema-instance" xsi:type="dcterms:W3CDTF">2015-11-16T17:37:29Z</dcterms:modified>
  <dc:title xmlns:dc="http://purl.org/dc/elements/1.1/">Untitled</dc:title>
  <dc:description xmlns:dc="http://purl.org/dc/elements/1.1/"/>
  <dc:subject xmlns:dc="http://purl.org/dc/elements/1.1/"/>
  <cp:keywords/>
  <cp:category/>
</cp:coreProperties>
</file>